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ncentrations of Credit Risk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2" sheetId="29" state="visible" r:id="rId29"/>
    <sheet xmlns:r="http://schemas.openxmlformats.org/officeDocument/2006/relationships" name="Inventory (Details) - Schedule "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Leases (Details) - Schedule o_3" sheetId="39" state="visible" r:id="rId39"/>
    <sheet xmlns:r="http://schemas.openxmlformats.org/officeDocument/2006/relationships" name="Debt (Details)" sheetId="40" state="visible" r:id="rId40"/>
    <sheet xmlns:r="http://schemas.openxmlformats.org/officeDocument/2006/relationships" name="Debt (Details) - Schedule of de" sheetId="41" state="visible" r:id="rId41"/>
    <sheet xmlns:r="http://schemas.openxmlformats.org/officeDocument/2006/relationships" name="Debt (Details) - Schedule of fu" sheetId="42" state="visible" r:id="rId42"/>
    <sheet xmlns:r="http://schemas.openxmlformats.org/officeDocument/2006/relationships" name="Concentrations of Credit Risks " sheetId="43" state="visible" r:id="rId43"/>
    <sheet xmlns:r="http://schemas.openxmlformats.org/officeDocument/2006/relationships" name="Income Taxes (Details)"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SMART
FOR LIFE, INC.</t>
        </is>
      </c>
      <c r="C4" s="4" t="inlineStr">
        <is>
          <t xml:space="preserve"> </t>
        </is>
      </c>
    </row>
    <row r="5">
      <c r="A5" s="4" t="inlineStr">
        <is>
          <t>Trading Symbol</t>
        </is>
      </c>
      <c r="B5" s="4" t="inlineStr">
        <is>
          <t>SMF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20114</v>
      </c>
    </row>
    <row r="9">
      <c r="A9" s="4" t="inlineStr">
        <is>
          <t>Amendment Flag</t>
        </is>
      </c>
      <c r="B9" s="4" t="inlineStr">
        <is>
          <t>false</t>
        </is>
      </c>
      <c r="C9" s="4" t="inlineStr">
        <is>
          <t xml:space="preserve"> </t>
        </is>
      </c>
    </row>
    <row r="10">
      <c r="A10" s="4" t="inlineStr">
        <is>
          <t>Entity Central Index Key</t>
        </is>
      </c>
      <c r="B10" s="4" t="inlineStr">
        <is>
          <t>00018518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290</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1-5360128</t>
        </is>
      </c>
      <c r="C24" s="4" t="inlineStr">
        <is>
          <t xml:space="preserve"> </t>
        </is>
      </c>
    </row>
    <row r="25">
      <c r="A25" s="4" t="inlineStr">
        <is>
          <t>Entity Address, Address Line One</t>
        </is>
      </c>
      <c r="B25" s="4" t="inlineStr">
        <is>
          <t>990 S Rogers Circle</t>
        </is>
      </c>
      <c r="C25" s="4" t="inlineStr">
        <is>
          <t xml:space="preserve"> </t>
        </is>
      </c>
    </row>
    <row r="26">
      <c r="A26" s="4" t="inlineStr">
        <is>
          <t>Entity Address, Address Line Two</t>
        </is>
      </c>
      <c r="B26" s="4" t="inlineStr">
        <is>
          <t>Suite 3</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87</t>
        </is>
      </c>
      <c r="C29" s="4" t="inlineStr">
        <is>
          <t xml:space="preserve"> </t>
        </is>
      </c>
    </row>
    <row r="30">
      <c r="A30" s="4" t="inlineStr">
        <is>
          <t>City Area Code</t>
        </is>
      </c>
      <c r="B30" s="4" t="inlineStr">
        <is>
          <t>(786)</t>
        </is>
      </c>
      <c r="C30" s="4" t="inlineStr">
        <is>
          <t xml:space="preserve"> </t>
        </is>
      </c>
    </row>
    <row r="31">
      <c r="A31" s="4" t="inlineStr">
        <is>
          <t>Local Phone Number</t>
        </is>
      </c>
      <c r="B31" s="4" t="inlineStr">
        <is>
          <t>749-1221</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3</t>
        </is>
      </c>
    </row>
    <row r="3">
      <c r="A3" s="3" t="inlineStr">
        <is>
          <t>Inventory [Abstract]</t>
        </is>
      </c>
      <c r="B3" s="4" t="inlineStr">
        <is>
          <t xml:space="preserve"> </t>
        </is>
      </c>
    </row>
    <row r="4">
      <c r="A4" s="4" t="inlineStr">
        <is>
          <t>Inventory</t>
        </is>
      </c>
      <c r="B4" s="4" t="inlineStr">
        <is>
          <t xml:space="preserve">Note
3 — Inventory Inventory
consisted of the following:
March 31, December 31, 2022
Raw materials $ 572,185 $ 644,202
Packaging materials 960,921 946,884
Finished goods 562,106 1,074,415
2,095,212 2,665,501
$ 2,095,212 $ 2,665,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Note
4 — Property and Equipment Property
and equipment consisted of the following:
Estimated March 31, 2023 December 31, 2022
Furniture and fixtures 7 $ 9,139 $ 9,139
Equipment – Manufacturing 5 1,342,702 1,342,702
Building &amp; Equipment 5 3,840 3,840
Leasehold improvements 3.5 90,099 90,099
1,445,780 1,445,780
Less: accumulated depreciation and amortization (1,044,553 ) (963,561 )
Property and equipment, net $ 401,227 $ 482,219 Depreciation and amortization expense for the three months ended March
31, 2023 and 2022 totaled $80,992 and $67,547, respectively, which is included in depreciation and amortiz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Note
5 — Intangible Assets Intangible
assets consisted of the following:
Estimated March
31, December 31, 2022
Customer contracts 10 $ 11,848,839 $ 11,848,839
Developed technology 15 1,570,000 1,570,000
Non-compete agreements 3 1,595,530 1,595,530
Patents 5 230,000 230,000
Tradename 15 2,010,000 2,010,000
Intellectual property 10 5,582,436 5,582,436
Licenses agreements 5 584,220 584,220
Total intangible assets 23,421,025 23,421,025
Less: amortization (3,094,985 ) (2,484,767 )
Intangibles, net $ 20,326,040 $ 20,936,258 Amortization for the three months ended March 31, 2023 and 2022 was
$610,218 and $355,463, respectively, which is included in depreciation and amortization expense. The
future amortization is as follows:
Years
Ending December 31:
2023 (remainder of year) $ 1,830,654
2024 2,440,871
2025 2,331,770
2026 2,124,956
2027 2,006,901
Thereafter 9,590,888
Total $ 20,326,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3</t>
        </is>
      </c>
    </row>
    <row r="3">
      <c r="A3" s="3" t="inlineStr">
        <is>
          <t>Disclosure Text Block [Abstract]</t>
        </is>
      </c>
      <c r="B3" s="4" t="inlineStr">
        <is>
          <t xml:space="preserve"> </t>
        </is>
      </c>
    </row>
    <row r="4">
      <c r="A4" s="4" t="inlineStr">
        <is>
          <t>Leases</t>
        </is>
      </c>
      <c r="B4" s="4" t="inlineStr">
        <is>
          <t xml:space="preserve">Note 6 — Leases Leases Involving Real Estate Leases of distribution and manufacturing
facilities, customer support centers and the Company’s corporate headquarters have lease terms that generally range from 5 to 7
years. Rental payments on these leases typically provide
for fixed minimum payments that increase over the lease term at predetermined amounts. Certain leases of real estate provide for rental
increases based on the CPI, which are included in the Company’s measurement of lease payments based on the rate or index in effect
at lease commencement, and are therefore included in the measurement of the lease liabilities. Leases Involving Equipment Equipment leases have lease terms that generally
range from less than 4 years to 5 years. Rental payments on these leases typically provide for fixed minimum payments that increase over
the lease term at predetermined amounts, are included in the measurement of lease payments, and are included in the measurement of lease
liabilities. Certain of the leases involving equipment have purchase options. When those options are reasonably certain of being exercised,
the Company reflects such purchase options when measuring the lease term and lease payments for those leases. Financial Information The following provides information about the Company’s right of
use assets and lease liabilities for its operating and finance leases as of March 31, 2023 and December 31, 2022:
Balance
Sheet classification March
31, December
31,
Right of use assets
Operating leases Operating leases
right-of-use asset $ 2,590,839 $ 2,672,866
Lease liabilities
Current
Operating
leases Operating lease liabilities,
current portion 317,606 303,819
Noncurrent
Operating
leases Operating
lease liabilities, non-current portion 2,337,617 2,423,446
Total
lease liabilities $ 2,655,223 $ 2,727,265 The components of the Company’s lease cost for the three months
ended March 31, 2023 and 2022 are as follows:
Income
Statement Classification March
31, March
31,
Rent expense General and administration $ 160,216 $ 161,722 Supplemental cash flow information related to Company’s leases for
the three months ended March 31, 2023:
Operating leases
Cash paid for amounts included in the measurement of lease liabilities $ 150,231 Weighted average remaining lease term and weighted average discount
rate for the Company’s leases as of March 31, 2023:
Operating
leases
Weighted average
remaining term (in years) 5.67
Weighted average discount rate 12.00 % Annual maturity analysis of the Company’s lease liabilities as
of March 31, 2023:
Operating leases
2023 $ 461,685
2024 633,038
2025 651,829
2026 671,213
2027 658,622
Thereafter 636,775
Total payments 3,713,162
Less: interest (1,057,939 )
Present value of lease liability 2,655,223
Less: Current portion of lease liabilities (317,606 )
Noncurrent portion of lease liabilities $ 2,337,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Note
7 — Debt Original
Issue Discount Subordinated Debentures In June 2022, the Company commenced offerings
of original issue discount subordinated debentures. As of March 31, 2023, the Company has completed multiple closings and issued debentures
in the aggregate principal amount of $4,764,099, of which $847,060 was issued with issuances costs of $127,060 for the three months ended
March 31, 2023. The debentures contain an original issue discount of 15%, or an aggregate original issue discount of $713,830. As a result,
the total purchase price was $4,050,270. The debentures bear interest at a rate of 17.5% per annum and are due from January through November
2024.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Original
Issue Discount Secured Subordinated Note On July 29, 2022, the Company entered into a securities
purchase agreement with an accredited investor, pursuant to which it sold an original issue discount secured subordinated note in the
principal amount of $2,272,727 to such investor. The note contains an original issue discount of 12%, or $272,727. As a result, the total
purchase price was $2,000,000, the proceeds of which were used to fund the acquisition of Ceautamed. The note shall bear interest at the
rate of 16% per annum and matures on July 29, 2027. The outstanding principal and all accrued interest shall be amortized on a 60-month
straight-line basis. The Company may prepay the principal and all accrued and unpaid interest on the note without penalty, in whole or
in part; provided however, in no event before January 15, 2023, unless with the explicit prior written approval of the holder. The note
contains customary events of default for a loan of this type. The note is guaranteed by BSNM, DSO, Nexus, GSP and Ceautamed and is secured
by a security interest in all of the assets of the Company and such guarantors; provided that such security interest is subordinate to
the rights of the lenders under any senior indebtedness (as defined in the note). As of March 31, 2023 the outstanding principal balance
of the note was $2,212,177, the unamortized debt issuance cost was $213,880 and accrued interest was $89,714. Acquisition
Notes On July 1, 2021, the Company issued a 6% secured
subordinated promissory note in the principal amount of $3,000,000 to a related party, Sasson E. Moulavi (“Dr. Moulavi”),
in connection with the acquisition of DSO. This note accrues interest at 6% per annum and the outstanding principal and interest will
be amortized on a straight-line basis and are payable quarterly in accordance with the amortization schedule, with all amounts due and
payable on July 1, 2024. On November 29, 2022, the Company entered into a letter agreement with Sasson E. Moulavi to amend the terms of
the note. Pursuant to the letter agreement, the parties agreed to amend and restate the note to amend the amortization schedule, with
the first payment deferred until February 15, 2023 and all amounts due and payable on August 15, 2024. In exchange for the agreement of
Dr. Moulavi to enter into the letter agreement, the Company agreed to (i) issue to Dr. Moulavi 100,000 shares of common stock under the
Company’s 2022 Equity Incentive Plan and (ii) pay to Dr. Moulavi a fee of $50,000 in cash, which shall be paid upon completion of
the Company’s anticipated debt financing and is included in debt balance.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As of March 31, 2023, the outstanding principal balance of this note was $3,050,000
and accrued interest was $324,317. On November 8, 2021, the Company issued a 5% secured
subordinated promissory note in the principal amount of $1,900,000 to related parties, Justin Francisco and Steven Rubert, in connection
with the acquisition of Nexus. This note accrues interest at 5% per annum and the outstanding principal and interest will be amortized
on a straight-line basis and are payable quarterly in accordance with the amortization schedule attached to the note, with all amounts
due and payable on November 8, 2024. The Company may prepay all or any portion of this note any time prior to maturity without premium
or penalty. The note contains customary covenants and events of default for a loan of this type, including if a default occurs under any
senior secured indebtedness to banks and other financial institutions or private equity funds, and is secured by a security interest in
all of the Company’s assets; provided that such security interest is subordinate to the rights of the lenders under any such senior
secured indebtedness. As of March 31, 2023, the outstanding principal balance of this note was $1,900,000 and accrued interest was $134,056. On July 29, 2022, the Company issued secured subordinated
convertible promissory notes in the aggregate principal amount of $2,150,000 in connection with the acquisition of Ceautamed, which are
partially with a related party. The notes shall bear interest at the rate of 5% per annum with all principal and accrued interest being
due and payable in one lump sum on July 29, 2025; provided that upon an event of default (as defined in the notes), such interest rate
shall increase to 10%. The notes are convertible at the option of the holder into common stock at a conversion price of $6.25; provided
that the holder may not elect to convert a portion of the outstanding principal in an amount less than the lesser of $200,000 or the remaining
outstanding principal.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March 31, 2023, the outstanding principal balance of these notes was $2,150,000 and accrued interest was $73,160. On July 29, 2022, the Company issued secured
subordinated promissory notes in the aggregate principal amount of $2,150,000 in connection with the acquisition of Ceautamed, which
are partially with a related party. The notes shall bear interest at the rate of 5% per annum and mature on July 29, 2025; provided that
upon an event of default (as defined in the notes), such interest rate shall increase to 10%. The outstanding principal and all accrued
interest shall be amortized on a five-year straight-line basis and payable quarterly in accordance with the amortization schedule to
the notes.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March 31, 2023, the outstanding
principal balance of these notes was $2,204,993, unamortized debt issuance cost was $54,993 and accrued interest was $75,031. On July 29, 2022, the Company issued secured subordinated promissory
notes in the aggregate principal amount of $1,300,000 in connection with the acquisition of Ceautamed, which are partially with a related
party. The notes bore interest at the rate of 5% per annum with all principal and accrued interest being due and payable in one lump sum
ninety (90) days from the date of the note; provided that upon an event of default (as defined in the notes), such interest rate shall
increase to 10%. On November 28, 2022, the Company entered into letter agreements with the holders of most of the notes to amend the terms
of these notes. Pursuant to letter agreements, the parties agreed to extend the maturity date to June 1, 2023 and agreed to a seven month
payment schedule, with the first payment due December 1, 2022. The parties also agreed to increase the default interest rate from 10%
to 15%. The Company also agreed that if an event of default (as defined in the notes) has occurred and is continuing, then the Company
shall not create any senior indebtedness (as defined in the notes) without the consent of the holders of a majority of the principal amount
of the notes. In exchange for the agreement of the holders to enter into the letter agreements, the Company agreed to pay certain amendment
fees as more particularly described in the letter agreements. The Company is in the process of negotiating a similar extension of one
remaining note in the principal amount of $100,000.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March 31, 2023, the outstanding principal balance of these notes was $1,148,000, unamortized debt issuance cost was $108,000 and
accrued interest was $92,011. Other
Promissory Notes and Cash Advances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IPO. The Company repaid $1,325,000 of the principal balance and $27,604 of the interest from
the proceeds of the IPO. In connection with such repayment, the lender agreed that the remaining loan is due and payable on July 1, 2023.
The loan is secured by all of the Company’s assets and contains customary events of default. As of March 31, 2023, the outstanding
principal balance of this note was $1,075,000 and accrued interest was $69,475. In 2018, the Company entered into an amended
loan agreement and convertible promissory note for $200,000 with a third party. On March 31, 2023, the outstanding amount was $200,000
and accrued interest was $155,484. In October 12, 2022, the Company issued promissory
notes in the principal amount of $258,000 to third parties. These promissory notes bear interest of 15% to 20% and payable on December
2022 and January 2023. As of March 31, 2023, the outstanding principal balance was $258,000 and accrued interest was $9,371. On November 2, 2022, the Company issued a promissory
note to a board member in the principal amount of $50,000. This note bears interest at a rate of 12% and is due on demand. At March 31,
2023, the outstanding amount was $20,000 and accrued interest was $605. On December 6, 2022, the Company issued a promissory
note to a board member in the principal amount of $30,000. This note bears interest at a rate of 12% and is due on demand. At March 31,
2023, the outstanding amount was $30,000 and accrued interest was $1,150. On December 21, 2022, the Company issued a promissory
note to a board member in the principal amount of $100,000. This note bears interest at a rate of 12% and is due on demand. At March 31,
2023, the outstanding amount was $100,000 and accrued interest was $3,333. On February 8, 2023, the Company issued a promissory
note to a board member in the principal amount of $50,000. This note bears interest at a rate of 12% and is due on demand. At March 31,
2023, the outstanding amount was $50,000 and accrued interest was $850. On February 14, 2023, the Company issued a promissory
note to a third party in the principal amount of $50,000. This note bears interest at a rate of 12% and is due on demand. At March 31,
2023, the outstanding amount was $50,000 and accrued interest was $740. On February 16, 2023, the Company issued a promissory
note to a third party in the principal amount of $50,000. This note bears interest at a rate of 12% and is due on August 26, 2023. At
March 31, 2023, the outstanding amount was $50,000 and accrued interest was $658. On March 7, 2023, the Company issued a promissory
note to a board member in the principal amount of $137,000. This note bears interest at a rate of 12% and is due on demand. At March 31,
2023, the outstanding amount was $137,000 and accrued interest was $977. Cash
Advances In
June 2022, the Company entered into a cash advance agreement for $341,150 with a required repayment amount of $490,000, which requires
weekly payments of approximately $19,738. At March 31, 2023, the outstanding amount was $22,124. In
July 2022, the Company entered into a cash advance agreement for $650,000 with a required repayment amount of $897,750, which requires
weekly payments of approximately $40,806. At March 31, 2023, the outstanding amount was $474,690. In
August 2022, the Company entered into a cash advance agreement for $100,000 with a required repayment amount of $146,260, which requires
weekly payments of approximately $6,200. At March 31, 2023, the outstanding amount was $4,360. In
September 2022, the Company entered into a cash advance agreement for $243,750 with a required repayment amount of $372,500, which requires
weekly payments of approximately $15,000. At March 31, 2023, the outstanding amount was $232,500. In November 2022, the Company entered into cash advance agreements
for $592,236 with a required repayment amount of $994,460, which requires weekly payments of approximately $52,422. At March 31, 2023,
the outstanding amount was $497,296 and unamortized debt issuance cost of $138,365. In December 2022, the Company entered into cash advance agreements
for $293,000 with a required repayment amount of $439,207, which requires weekly payments of approximately $39,905. At March 31, 2023,
the outstanding amount was $81,271 and unamortized debt issuance cost of $14,257. In January 2023, the Company entered into cash advance agreements for
$321,000 with a required repayment amount of $593,604, which requires weekly payments of approximately $39,980. At March 31, 2023, the
outstanding amount was $542,934 and unamortized debt issuance cost of $8,705. Equipment
Financing Loan In
May 2022, the Company entered into an equipment financing loan for $146,765 used for the purchase of equipment within BSNM’s operations.
The loan bears interest at 10.18% and matures on April 1, 2027. At March 31, 2023, the outstanding amount was $127,152. In
August 2022, the Company entered into an equipment financing loan for $35,050 used for the purchase of equipment within BSNM’s
operations. The loan bears interest at 10.18% and matures on August 1, 2027. At March 31, 2023, the outstanding amount was $32,167. In
July 2022, the Company entered into an equipment financing loan for $8,463 used for the purchase of equipment within Ceautamed’s
operations. At March 31, 2023, the outstanding amount was $6,412. Revolving
Lines of Credit In 2021, DSO entered into two revolving lines of credit with a bank,
which permit borrowings up to $958,000, and bear interest at 9.49%.As of March 31, 2023, the outstanding principal balance of these lines
of credit was $412,184. In August 2022, Ceautamed entered into a revolving
line of credit with a bank, which permit borrowings up to $50,000, and bear interest at 45.09%. As of March 31, 2023, the outstanding
principal balance of these lines of credit was $48,556. In September 2022, DSO entered into a revolving
line of credit with a bank, which permit borrowings up to $70,000, and bear interest at 9.49%. As of March 31, 2023, the outstanding
principal balance of this line of credit was $38,671.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March 31, 2023, the outstanding principal balance of this loan was $300,000 and accrued interest was
$31,063. PPP
Loans In February 2021, the Company received an additional $261,164 in PPP
loans under the CARES Act. This loan bears interest at a rate of 1% per annum and matures in April 2025. As of March 31, 2023, the
outstanding balance of this loan was $197,457 and accrued interest was $8,923. Total
Debt Debt
is comprised of the following components as of March 31, 2023:
Original issue discount subordinated debentures $ 4,758,830
Original issue discount secured subordinated note 2,212,177
Acquisition notes 10,452,993
Promissory notes and cash advances 3,825,175
Revolving lines of credit 499,411
Equipment financing loan 165,731
EIDL loan 300,000
PPP loans 197,457
22,411,774
Debt issuance costs (742,608 )
Debt, net 21,669,166
Debt, current 8,378,622
Debt issuance costs, current (508,437 )
Current portion of debt, net 7,870,185
Debt, non-current 14,033,152
Debt issuance costs, non-current (234,171 )
Non-current portion of debt, net $ 13,798,981 The
future contractual maturities of the debt are as follows:
For the Year Ended December 31:
2023 (remainder of year) $ 7,869,424
2024 8,461,395
2025 4,148,016
2026 464,375
2027 513,676
Thereafter 212,280
Total $ 21,669,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s</t>
        </is>
      </c>
      <c r="B1" s="2" t="inlineStr">
        <is>
          <t>3 Months Ended</t>
        </is>
      </c>
    </row>
    <row r="2">
      <c r="B2" s="2" t="inlineStr">
        <is>
          <t>Mar. 31, 2023</t>
        </is>
      </c>
    </row>
    <row r="3">
      <c r="A3" s="3" t="inlineStr">
        <is>
          <t>Concentrations of Credit Risks [Abstract]</t>
        </is>
      </c>
      <c r="B3" s="4" t="inlineStr">
        <is>
          <t xml:space="preserve"> </t>
        </is>
      </c>
    </row>
    <row r="4">
      <c r="A4" s="4" t="inlineStr">
        <is>
          <t>Concentrations of Credit Risks</t>
        </is>
      </c>
      <c r="B4" s="4" t="inlineStr">
        <is>
          <t>Note
8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March 31, 2023 and December 31, 2022, the Company had no cash balances in excess of the Federal Deposit Insurance
Corporation coverage of $250,000 per institution. The Company has not experienced any losses in such accounts. Major
Customers For the three months ended March 31, 2023, the Company had two significant
customers representing an aggregate of 46% of revenues and one that makes up 26% of the accounts receivable balance. For
the three months ended March 31, 2022, the Company had two significant customers representing an aggregate of 45% of revenues and
three that make up 78% of the accounts receivable balance. Major
Vendors For
the three months ended March 31, 2023, the Company had one major supplier representing an aggregate of 22% of purchases. For
the three months ended March 31, 2022, the Company had two major suppliers representing an aggregate of 21% of purchases. The Company’s officers are closely monitoring the relationships with all
significant suppli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9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23 and December 2022, the Company had no At
March 31, 2023, the Company had net operating loss carry forwards for federal income tax purposes of approximately $15.5 million, which
will be available to offset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10 — Stockholders’ Equity Preferred
Stock On
June 29, 2021, the Company filed a certificate of designation with the Delaware Secretary of State to establish its series A convertible
preferred stock. The Company designated a total of 8,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Common
Stock 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28,800 units to the underwriters, at a purchase price per unit of $455.00 (the offering price to
the public of $500.00 per unit minus the underwriters’ discount), and also agreed to grant to the underwriters a 45-day option
to purchase up to 4,320 additional shares of common stock, up to 4,320 additional series A warrants, and/or up to 4,320 additional series
B warrants, in any combination thereof, at a purchase price to the public of $499.00 per share and $0.50 per warrant, less underwriting
discounts and commissions, solely to cover over-allotments, if any. On
February 18, 2022, the closing of the IPO was completed. At the closing, the underwriters partially exercised the option and purchased
4,128 series A warrants and 4,128 series B warrants. Therefore, the Company sold 28,800 shares of common stock, 32,928 series A warrants
and 32,928 series B warrants for total gross proceeds of $14,404,128. After deducting the underwriting commission and expenses, the Company
received net proceeds of $12,738,288. On
February 18, 2022, the Company issued 7,730 shares of common stock upon the conversion of the 5% secured subordinated convertible promissory
note in the principal amount of $1,900,000 along with interest of $32,500 issued to Justin Francisco and Steven Rubert in connection
with the acquisition of Nexus. On
February 18, 2022, the Company issued 12,464 shares of common stock upon the conversion of the 6% secured subordinated convertible promissory
note in the principal amount of $3,000,000 along with interest of $116,000 issued to Sasson E. Moulavi in connection with the acquisition
of DSO. On
February 18, 2022, the Company issued 4,597 shares of common stock upon the conversion of the convertible promissory note in the principal
amount of $500,000 along with interest of $74,583 issued to East West Capital LLC. On
February 18, 2022, the Company issued 850 additional shares of common stock to the stockholders of GSP and 295 additional shares of common
stock to certain vendors of GSP in accordance with the terms of the contribution and exchange agreement described above. Based on the
IPO share allocation of the unit, it was determined that the Company would issue the additional 850 shares. On
February 18, 2022, the Company issued an aggregate of 43,370 shares of common stock to various lenders pursuant to future equity agreements
which required the Company to issue shares of common stock upon closing of the IPO, which resulted in an interest expense of $10,844,960. In
February through March 2022, the Company issued 23,652 shares of common stock upon the conversion of the convertible promissory note
in the principal amount of $2,250,000 along with interest of $292,500 issued to several debt holders. On
March 10, 2022, the Company granted restricted stock awards for an aggregate of 17,540 shares of common stock to certain directors, officers,
and consultants. A total of 13,540 of these shares vested in full on the date of grant. The remaining 4,000 shares, which were granted
to independent directors, vest monthly over a one-year period which were recorded as a prepaid of $46,900 at December 31, 2022. A total
of 10,940 of these shares were granted under the 2020 Stock Incentive Plan described below. The remaining 6,600 were granted under the
2022 Equity Incentive Plan described below. The shares, valued at $822,626, were based on the closing trading price per share of $46.90
on the date of the grant. During the three months ended March 31, 2023,
the Company issued 61,495 shares of common stock upon exercise of warrants. Stock
Options and Warrants In
September 2020, the Company adopted its 2020 Incentive Plan (the “2020 Plan”) under which the Company is authorized to issue
awards for up to 40,000 shares of common stock to directors, officers, employees, and consultants who provide services to the Company.
Awards that may be granted include incentive stock options, non-qualified stock options and awards of restricted stock. At March 31, 2023 and December 2022, there were 15,000 shares of common
stock available for issuance under the 2020 Plan. The Company did not issue any other stock options under the 2020 Plan during the three
months ended March 31, 2023. In January 2022, the Company adopted its 2022 Equity Inventive Plan
(the “2022 Plan”) under which the Company is authorized to issue awards for up to 1,400,000 shares of common stock to directors,
officers, employees, and consultants who provide services to the Company. Awards that may be granted include incentive stock options,
non-qualified stock options, stock appreciation rights, restricted awards, performance share awards and performance compensation awards.
At March 31, 2023, there were 1,375,480 shares of common stock available for issuance under the 2022 Plan. On
August 12, 2022, the Company issued stock options to employees under the 2022 Plan for an aggregate of 26,560 shares of common stock.
The stock options have an exercise price of $31.50 per share, will vest quarterly over a three-year period and expire ten (10) years
after the date of issuance; provided that an option granted to Alfonso J. Cervantes, Jr., the Company’s Executive Chairman, for
the purchase of 6,000 shares of common stock has an exercise price of $34.65 per share and expires five (5) years after the date of issuance.
The Company did not issue any other stock options under the 2022 Plan during the three months ended March 31, 2023. The
Company recognized $52,473 and $0 The
series A warrants sold in the IPO are exercisable until the fifth anniversary of the issuance date at an exercise price equal to $350.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500.00
per share and may be exercised on a cashless basis, whereby the holder will receive one share of common stock for each series B warrant
exercised. As of December 31, 2022, 28,785 of the series B warrants were exercised on a cashless basis and the Company issued 28,785
shares of common stock upon such exercise. In
January 2023, warrant holders exercised an aggregate of 61,495 shares on a cashless basis. The
following is a summary of options and warrants granted, exercised, forfeited and outstanding during the three months ended March 31,
2023:
2023-Stock
Options 2023-Warrants
Number
of Weighted
Number
of Weighted
Outstanding at January 1, 2023 51,560 $ 16.77 4,561,724 $ 6.62
Granted — — — —
Exercised — — 61,495 0.01
Forfeited 120 — 10 0.01
Outstanding at March 31 51,440 $ 16.77 4,500,219 $ 6.62
Exercisable at March 31 26,476 4,500,219
2022-Stock
Options 2022-Warrants
Number
of Weighted
Number
of Weighted
Outstanding at beginning of year 29,000 $ 0.50 296,040 $ 5.79
Granted — — 67,656 7.00
Exercised — — 28,755 —
Forfeited — — 5,520 —
Outstanding at March 31, 29,000 $ 0.50 329,421 $ 6.64
Exercisable at March 31, 29,000 87,033 Valuation
Assumptions for Stock Options and Warrants The
fair value of each option and warrant was estimated on the date of grant using the Black-Scholes option-pricing model with the following
assumptions:
Risk-free interest
rate 2.90 %
Expected
volatility 80 %
Expected
life (years) 5
Dividend
yield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 Net Loss Per Share Basic and diluted net loss per share of common
stock for the three months ended March 31, 2023, and 2022 was determined by dividing net loss by the weighted average shares of common
stock outstanding during the period. The Company’s potentially dilutive shares, consisting of 4,500,219 warrants and 51,440 stock
options, have not been included in the computation of dilutive net loss per share for the periods as the resul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1 — Commitments and Contingencies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ated Party Transactions The
Company entered into debt with related parties which are reflected in Note 7. The
Company is party to a management services agreement with Trilogy Capital Group, LLC (“Trilogy”), a company controlled by
the Company’s Executive Chairman. For the three months ended March 31, 2023 and 2022, the Company paid Trilogy $27,547 and $0,
respectively, for services rendered under a consulting agreement which are reflected in the statements of operations as consulting fees
– related parties. In
January 2023, the Company entered into a short-term advance for $12,700 with its Chairman to be repaid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6194</v>
      </c>
      <c r="C3" s="6" t="n">
        <v>69714</v>
      </c>
    </row>
    <row r="4">
      <c r="A4" s="4" t="inlineStr">
        <is>
          <t>Accounts receivable, net</t>
        </is>
      </c>
      <c r="B4" s="5" t="n">
        <v>278745</v>
      </c>
      <c r="C4" s="5" t="n">
        <v>561894</v>
      </c>
    </row>
    <row r="5">
      <c r="A5" s="4" t="inlineStr">
        <is>
          <t>Inventory</t>
        </is>
      </c>
      <c r="B5" s="5" t="n">
        <v>2095212</v>
      </c>
      <c r="C5" s="5" t="n">
        <v>2665501</v>
      </c>
    </row>
    <row r="6">
      <c r="A6" s="4" t="inlineStr">
        <is>
          <t>Prepaid expenses and other current assets</t>
        </is>
      </c>
      <c r="B6" s="5" t="n">
        <v>318109</v>
      </c>
      <c r="C6" s="5" t="n">
        <v>306867</v>
      </c>
    </row>
    <row r="7">
      <c r="A7" s="4" t="inlineStr">
        <is>
          <t>Total current assets</t>
        </is>
      </c>
      <c r="B7" s="5" t="n">
        <v>2778260</v>
      </c>
      <c r="C7" s="5" t="n">
        <v>3603976</v>
      </c>
    </row>
    <row r="8">
      <c r="A8" s="4" t="inlineStr">
        <is>
          <t>Property and equipment, net</t>
        </is>
      </c>
      <c r="B8" s="5" t="n">
        <v>401227</v>
      </c>
      <c r="C8" s="5" t="n">
        <v>482219</v>
      </c>
    </row>
    <row r="9">
      <c r="A9" s="4" t="inlineStr">
        <is>
          <t>Intangible assets, net</t>
        </is>
      </c>
      <c r="B9" s="5" t="n">
        <v>20326040</v>
      </c>
      <c r="C9" s="5" t="n">
        <v>20936258</v>
      </c>
    </row>
    <row r="10">
      <c r="A10" s="4" t="inlineStr">
        <is>
          <t>Goodwill</t>
        </is>
      </c>
      <c r="B10" s="5" t="n">
        <v>1342000</v>
      </c>
      <c r="C10" s="5" t="n">
        <v>1342000</v>
      </c>
    </row>
    <row r="11">
      <c r="A11" s="4" t="inlineStr">
        <is>
          <t>Deposits</t>
        </is>
      </c>
      <c r="B11" s="5" t="n">
        <v>114062</v>
      </c>
      <c r="C11" s="5" t="n">
        <v>109638</v>
      </c>
    </row>
    <row r="12">
      <c r="A12" s="4" t="inlineStr">
        <is>
          <t>Operating lease right-of-use assets</t>
        </is>
      </c>
      <c r="B12" s="5" t="n">
        <v>2590839</v>
      </c>
      <c r="C12" s="5" t="n">
        <v>2672866</v>
      </c>
    </row>
    <row r="13">
      <c r="A13" s="4" t="inlineStr">
        <is>
          <t>Total other assets</t>
        </is>
      </c>
      <c r="B13" s="5" t="n">
        <v>24774168</v>
      </c>
      <c r="C13" s="5" t="n">
        <v>25542981</v>
      </c>
    </row>
    <row r="14">
      <c r="A14" s="4" t="inlineStr">
        <is>
          <t>Total assets</t>
        </is>
      </c>
      <c r="B14" s="5" t="n">
        <v>27552428</v>
      </c>
      <c r="C14" s="5" t="n">
        <v>29146957</v>
      </c>
    </row>
    <row r="15">
      <c r="A15" s="3" t="inlineStr">
        <is>
          <t>Current liabilities:</t>
        </is>
      </c>
      <c r="B15" s="4" t="inlineStr">
        <is>
          <t xml:space="preserve"> </t>
        </is>
      </c>
      <c r="C15" s="4" t="inlineStr">
        <is>
          <t xml:space="preserve"> </t>
        </is>
      </c>
    </row>
    <row r="16">
      <c r="A16" s="4" t="inlineStr">
        <is>
          <t>Accounts payable</t>
        </is>
      </c>
      <c r="B16" s="5" t="n">
        <v>4809102</v>
      </c>
      <c r="C16" s="5" t="n">
        <v>4123837</v>
      </c>
    </row>
    <row r="17">
      <c r="A17" s="4" t="inlineStr">
        <is>
          <t>Accrued expenses</t>
        </is>
      </c>
      <c r="B17" s="5" t="n">
        <v>2501223</v>
      </c>
      <c r="C17" s="5" t="n">
        <v>1888013</v>
      </c>
    </row>
    <row r="18">
      <c r="A18" s="4" t="inlineStr">
        <is>
          <t>Accrued expenses, related parties</t>
        </is>
      </c>
      <c r="B18" s="5" t="n">
        <v>1127194</v>
      </c>
      <c r="C18" s="5" t="n">
        <v>947951</v>
      </c>
    </row>
    <row r="19">
      <c r="A19" s="4" t="inlineStr">
        <is>
          <t>Due to related parties, net</t>
        </is>
      </c>
      <c r="B19" s="5" t="n">
        <v>12700</v>
      </c>
      <c r="C19" s="4" t="inlineStr">
        <is>
          <t xml:space="preserve"> </t>
        </is>
      </c>
    </row>
    <row r="20">
      <c r="A20" s="4" t="inlineStr">
        <is>
          <t>Deferred revenue</t>
        </is>
      </c>
      <c r="B20" s="5" t="n">
        <v>770777</v>
      </c>
      <c r="C20" s="5" t="n">
        <v>662879</v>
      </c>
    </row>
    <row r="21">
      <c r="A21" s="4" t="inlineStr">
        <is>
          <t>Preferred stock dividends payable</t>
        </is>
      </c>
      <c r="B21" s="5" t="n">
        <v>600750</v>
      </c>
      <c r="C21" s="5" t="n">
        <v>600750</v>
      </c>
    </row>
    <row r="22">
      <c r="A22" s="4" t="inlineStr">
        <is>
          <t>Operating lease liability, current</t>
        </is>
      </c>
      <c r="B22" s="5" t="n">
        <v>317606</v>
      </c>
      <c r="C22" s="5" t="n">
        <v>303819</v>
      </c>
    </row>
    <row r="23">
      <c r="A23" s="4" t="inlineStr">
        <is>
          <t>Debt, current, net of debt discounts</t>
        </is>
      </c>
      <c r="B23" s="5" t="n">
        <v>7870185</v>
      </c>
      <c r="C23" s="5" t="n">
        <v>6616273</v>
      </c>
    </row>
    <row r="24">
      <c r="A24" s="4" t="inlineStr">
        <is>
          <t>Total current liabilities</t>
        </is>
      </c>
      <c r="B24" s="5" t="n">
        <v>18009537</v>
      </c>
      <c r="C24" s="5" t="n">
        <v>15143522</v>
      </c>
    </row>
    <row r="25">
      <c r="A25" s="3" t="inlineStr">
        <is>
          <t>Long-term liabilities:</t>
        </is>
      </c>
      <c r="B25" s="4" t="inlineStr">
        <is>
          <t xml:space="preserve"> </t>
        </is>
      </c>
      <c r="C25" s="4" t="inlineStr">
        <is>
          <t xml:space="preserve"> </t>
        </is>
      </c>
    </row>
    <row r="26">
      <c r="A26" s="4" t="inlineStr">
        <is>
          <t>Operating lease liability, noncurrent</t>
        </is>
      </c>
      <c r="B26" s="5" t="n">
        <v>2337617</v>
      </c>
      <c r="C26" s="5" t="n">
        <v>2423446</v>
      </c>
    </row>
    <row r="27">
      <c r="A27" s="4" t="inlineStr">
        <is>
          <t>Debt, noncurrent</t>
        </is>
      </c>
      <c r="B27" s="5" t="n">
        <v>13798981</v>
      </c>
      <c r="C27" s="5" t="n">
        <v>13941973</v>
      </c>
    </row>
    <row r="28">
      <c r="A28" s="4" t="inlineStr">
        <is>
          <t>Total long-term liabilities</t>
        </is>
      </c>
      <c r="B28" s="5" t="n">
        <v>16136598</v>
      </c>
      <c r="C28" s="5" t="n">
        <v>16365419</v>
      </c>
    </row>
    <row r="29">
      <c r="A29" s="4" t="inlineStr">
        <is>
          <t>Total liabilities</t>
        </is>
      </c>
      <c r="B29" s="5" t="n">
        <v>34146135</v>
      </c>
      <c r="C29" s="5" t="n">
        <v>31508941</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1 par value, 10,000,000 shares authorized and 1,000 shares outstanding as of March 31, 2023 and December 2022</t>
        </is>
      </c>
      <c r="B32" s="4" t="inlineStr">
        <is>
          <t xml:space="preserve"> </t>
        </is>
      </c>
      <c r="C32" s="4" t="inlineStr">
        <is>
          <t xml:space="preserve"> </t>
        </is>
      </c>
    </row>
    <row r="33">
      <c r="A33" s="4" t="inlineStr">
        <is>
          <t>Series A Convertible Preferred Stock, $.0001 par value, 8,000 shares authorized and 1,000 shares issued and outstanding as of March 31, 2023 and December 2022</t>
        </is>
      </c>
      <c r="B33" s="4" t="inlineStr">
        <is>
          <t xml:space="preserve"> </t>
        </is>
      </c>
      <c r="C33" s="4" t="inlineStr">
        <is>
          <t xml:space="preserve"> </t>
        </is>
      </c>
    </row>
    <row r="34">
      <c r="A34" s="4" t="inlineStr">
        <is>
          <t>Common Stock, $.0001 par value, 500,000,000 shares authorized, 797,054 and 735,559 issued and outstanding as of March 31, 2023 and December 2022, respectively</t>
        </is>
      </c>
      <c r="B34" s="5" t="n">
        <v>79</v>
      </c>
      <c r="C34" s="5" t="n">
        <v>73</v>
      </c>
    </row>
    <row r="35">
      <c r="A35" s="4" t="inlineStr">
        <is>
          <t>Additional paid in capital</t>
        </is>
      </c>
      <c r="B35" s="5" t="n">
        <v>42682944</v>
      </c>
      <c r="C35" s="5" t="n">
        <v>42630358</v>
      </c>
    </row>
    <row r="36">
      <c r="A36" s="4" t="inlineStr">
        <is>
          <t>Accumulated deficit</t>
        </is>
      </c>
      <c r="B36" s="5" t="n">
        <v>-49276730</v>
      </c>
      <c r="C36" s="5" t="n">
        <v>-44992415</v>
      </c>
    </row>
    <row r="37">
      <c r="A37" s="4" t="inlineStr">
        <is>
          <t>Total stockholders’ deficit</t>
        </is>
      </c>
      <c r="B37" s="5" t="n">
        <v>-6593707</v>
      </c>
      <c r="C37" s="5" t="n">
        <v>-2361984</v>
      </c>
    </row>
    <row r="38">
      <c r="A38" s="4" t="inlineStr">
        <is>
          <t>Total liabilities and stockholders’ deficit</t>
        </is>
      </c>
      <c r="B38" s="6" t="n">
        <v>27552428</v>
      </c>
      <c r="C38" s="6" t="n">
        <v>29146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3 — Subsequent Events In
accordance with ASC 855-10, the Company has reviewed its operations subsequent to March 31, 2023 to the date these condensed consolidated
financial statements were issued, and has determined that, except as set forth below, it does not have any material subsequent events
to disclose in these financial statements. Conversion
to Nevada and Increase in Authorized Stock On
April 10, 2023, the Company converted from a Delaware corporation to a Nevada corporation by filing: (i) a certificate of conversion
with the Secretary of State of the State of Delaware; (ii) articles of conversion with the Secretary of State of the State of Nevada;
and (iii) articles of incorporation with the Secretary of State of the State of Nevada. The Company also filed a certificate of designation
for the Company’s series A convertible preferred stock with the
● the
Company’s domicile changed from the State of Delaware to the State of Nevada;
● the
affairs of the Company ceased to be governed by the General Corporation Law of the State
of Delaware and the Company’s prior certificate of incorporation and bylaws, and instead
became governed by the Nevada Revised Statutes and the articles of incorporation and new
bylaws;
● the
Company continued to be the same entity and continues with all of the same rights, privileges
and powers;
● the
Company continued to have the same name, possesses all of the same properties, continued
with all of debts, liabilities and obligations, and continued with the same officers and
directors as immediately prior to the conversion;
● the number of shares of common stock that the Company is authorized to issue increased from 100 million shares to 500 million shares;
● each
outstanding share of the common stock, series A convertible preferred stock, warrants
to purchase shares of common stock and other convertible securities of the Company previously
incorporated in Delaware (“SMFL Delaware”) automatically converted into one share
of common stock, one share of series A convertible preferred stock and an equivalent
number of convertible securities of the Company incorporated in Nevada (“SMFL Nevada”),
with the same price per share, upon the same terms and subject to the same conditions as
before the conversion, and certificates issued for shares of SMFL Delaware’s common
stock and series A convertible preferred stock prior to the conversion automatically
came to represent shares of SMFL Nevada’s common stock and series A convertible
preferred stock upon completion of the conversion; and
● the
Company’s employee benefit and incentive plans continued, and each option, equity award
or other right of SMFL Delaware issued under such plans automatically converted into an option,
equity award or right to purchase or receive the same number of shares of common stock of
SMFL Nevada, at the same price per share, upon the same terms and subject to the same conditions
as before the conversion. Reverse
Stock Split On April 24, 2023, the Company effected a 1-for-50
reverse stock split. As a result of this reverse split, the Company’s issued and outstanding common stock decreased from 40,440,129
shares to 822,303 shares. The impact of this transaction is reflected within all common stock, options, and warrant information retrospectively
in the condensed, consolidated financial statements. Registered
Direct Offering and Related Private Placement On May 2, 2023, the Company entered into a securities purchase agreement
with an institutional investor, pursuant to which the Company agreed to issue and sell, in a registered direct offering, 94,600 shares
of common stock and a pre-funded warrant to purchase up to 186,001 shares of common stock at an exercise price of $0.0001, at an offering
price per share and pre-funded warrant of $3.205 and $3.2049, respectively. In addition, under the securities purchase agreement, the
Company agreed to issue to the investor a warrant to purchase up to 280,601 shares of common stock at an exercise price of $3.08 per share
in a concurrent private placement. On
May 5, 2023, the offering was completed. At closing, the investor exercised the pre-funded warrant in full. Accordingly, the Company
issued to the investor 280,601 shares of common stock and a warrant to purchase up to 280,601 shares of common stock at an exercise price
of $3.08 per share for total gross proceeds of $899,326 and net proceeds of $751,933. The warrant is exercisable for a period of 5.5 years at an initial exercise
price of $3.08 per share and may be exercised on a cashless basis if at the time of exercise there is no effective registration statement
registering the warrants, or the prospectus contained therein is not available for the resale of, the shares issuable upon exercise of
the warrant. The exercise price is subject to customary adjustments in the event of stock splits, stock dividends, stock combinations
and similar recapitalization transactions. The warrant also contains a beneficial ownership limitation which provides that the Company shall
not effect any exercise, and a holder shall not have the right to exercise, any portion of the warrant to the extent that, after
giving effect to the exercise, such holder (together with such holder’s affiliates) would beneficially own in excess of 4.99% of
the number of shares of common stock outstanding immediately after giving effect to the issuance of shares issuable upon the exercise.
This limitation may be waived (up to a maximum of 9.99%) by a holder in its sole discretion upon not less than sixty-one (61) days’
prior notice to the Company. H.C.
Wainwright &amp; Co., LLC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30,000 for fees and expenses of its legal counsel and other out-of-pocket
expenses and $15,950 for certain closing costs. In addition to the cash fees, the Company issued to the Placement Agent warrants to purchase
up to 21,045 shares of common stock at an exercise price of $4.00625 per share (or 125% of the offering price). Second Registered Direct Offering and Related
Private Placement On May 17, 2023, the Company entered into a securities purchase agreement
with an institutional investor, pursuant to which the Company agreed to issue and sell, in a registered direct offering 206,000 shares
of common stock and a pre-funded warrant to purchase up to 378,892 shares of common stock at an exercise price of $0.0001, at an offering
price per share and pre-funded warrant of $2.71 and $2.7099, respectively. In addition, under the securities purchase agreement, the Company
agreed to issue to the investor a warrant to purchase up to 584,892 shares of common stock at an exercise price of $2.59 per share in
a concurrent private placement. On May 19, 2023, the offering was completed. At closing, the investor exercised
the pre-funded warrant in full. Accordingly, the Company issued to the investor 584,892 shares of common stock and a warrant to purchase
up to 584,892 shares of common stock at an exercise price of $2.59 per share for total gross proceeds of $1,585,057 and net proceeds of
$1,074,377. The warrant is exercisable for a period of 5.5 years at an initial exercise
price of $2.59 per share and may be exercised on a cashless basis if at the time of exercise there is no effective registration statement
registering the warrants or the prospectus contained therein is not available for the resale of, the shares issuable upon exercise of
the warrant. The exercise price is subject to customary adjustments in the event of stock splits, stock dividends, stock combinations
and similar recapitalization transactions. The warrant also contains a beneficial ownership limitation which provides that the Company shall
not effect any exercise, and a holder shall not have the right to exercise, any portion of the warrant to the extent that, after
giving effect to the exercise, such holder (together with such holder’s affiliates) would beneficially own in excess of 4.99% of
the number of shares of common stock outstanding immediately after giving effect to the issuance of shares issuable upon the exercise.
This limitation may be waived (up to a maximum of 9.99%) by a holder in its sole discretion upon not less than sixty-one (61) days’
prior notice to us. H.C. Wainwright &amp; Co., LLC,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60,000 for fees and expenses
of its legal counsel and other out-of-pocket expenses and $15,950 for certain closing costs. In addition to the cash fees, the Company
issued to the Placement Agent warrants to purchase up to 43,867 shares of common stock at an exercise price of $3.3875 per share (or 125%
of the offering price). Amendment
to GSP License Agreement and Issuance of Common Stock On April 7, 2023, the Company and GSP entered into the third amendment to
license agreement with ABG-S1 LLC (“ABG”) to amend the license agreement, dated January 1, 2020, as amended on June 1, 2020
and August 1, 2021. Pursuant to the amendment, Conversion
of Preferred Stock On
May 4, 2023, the Company issued 29,999 shares of common stock upon the conversion of 1,000 shares of series A convertible preferred stock. Amendments
to Loan Agreements On April 1,
2023, the Company entered into letter agreements with the holders of most of the issued on pursuant to which the Company agreed to pay the remaining balance of
the notes in two payments on May 1, 2023 and June 1, 2023. In addition, the Company agreed to prepay a portion of the outstanding principal
and accrued interest on the notes upon the occurrence of any of the following events: (i) in the event the Company receives any tax refunds
claimed with respect to an “employee retention credit” pursuant to Section 2301 of the CARES Act (or any corresponding
or similar provisions of state or local law) or receives any cash from factoring or assigning the right to receive such tax refunds, the
Company must prepay $150,000 of the outstanding principal and accrued interest on the notes; (ii) in the event the Company or any its
subsidiaries raise capital through the issuance of any convertible On April 20, 2023, the Company entered into a
third amendment to the loan agreement with Diamond Creek Capital, LLC to amend the loan agreement, dated July 1, 2021, as amended on
June 30, 2022 and December 29, 2022 (see Note 7). The amendment provides that the Company shall make a payment towards the reduction
of principal in the amount of $250,000 within two business days of the earlier to occur of the following events: (i) the Company receives
any tax refunds claimed with respect to an “employee retention credit” pursuant to Section 2301 of the CARES Act (or any
corresponding or similar provisions of state or local law) or receives any cash from factoring or assigning the right to receive such
tax refunds, or (ii) the completion of a public offering of securities pursuant to a Registration Statement on Form S-3. In addition,
within two business days following the completion of a public offering of securities pursuant to a Registration Statement on Form S-1,
the Company agreed to pay in full all outstanding amounts owing under the loan agreement. The amendment also provides that following
the payment of $250,000 described above, monthly payments of principal and interest pursuant to shall be an aggregate of $30,000 per
month, until the amounts owing under the loan agreement are paid in fu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densed consolidated financial statements reflect the consolidated
operations of SMFL and its wholly owned subsidiaries BSNM, DSO, DSO Canada, Nexus, GSP, and Ceautamed (collectively the “Company”)
and are prepared in the United States Dollars in accordance with generally accepted accounting principles in the United States of America
(“GAAP”). Intercompany balances and transactions have been eliminated in consolidation. </t>
        </is>
      </c>
    </row>
    <row r="5">
      <c r="A5" s="4" t="inlineStr">
        <is>
          <t>Basis of Presentation</t>
        </is>
      </c>
      <c r="B5" s="4" t="inlineStr">
        <is>
          <t xml:space="preserve">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2 balance sheet has been derived from audited consolidated financial statements. The
accompanying unaudited condensed consolidated financial statements for the three months ended March 31, 2023 and 2022 have been prepared
in accordance with GAAP for interim financial information and pursuant to the rules and regulations of the Securities and Exchange Commission.
Accordingly, they do not include all the information and footnotes required by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3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2. On
April 24, 2023, the Company effected a 1-for-50 reverse stock split. As a result of this reverse split, the Company’s issued and
outstanding common stock decreased from 40,440,129 shares to 822,303 shares. The impact of this transaction is reflected within all common
stock, options, and warrant information retrospectively in these condensed consolidated financial statements. </t>
        </is>
      </c>
    </row>
    <row r="6">
      <c r="A6" s="4" t="inlineStr">
        <is>
          <t>Liquidity, Capital Resources and Going Concern</t>
        </is>
      </c>
      <c r="B6" s="4" t="inlineStr">
        <is>
          <t>Liquidity,
Capital Resources and Going Concern The accompanying condensed consolidated financial statements have been
prepared assuming that the Company will continue as a going concern. The Company has sustained recurring losses and has a deficiency in
working capital of approximately $15.0 million at March 31, 2023, which raises substantial doubt about its ability to continue as a going
concern. The condensed consolidated financial statements do not include any adjustments that might result from the outcome of this uncertainty.</t>
        </is>
      </c>
    </row>
    <row r="7">
      <c r="A7" s="4" t="inlineStr">
        <is>
          <t>Use of Estimates</t>
        </is>
      </c>
      <c r="B7"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t>
        </is>
      </c>
    </row>
    <row r="8">
      <c r="A8" s="4" t="inlineStr">
        <is>
          <t>Cash Equivalents</t>
        </is>
      </c>
      <c r="B8" s="4" t="inlineStr">
        <is>
          <t xml:space="preserve">Cash
Equivalents The
Company considers all highly liquid investments purchased with an original maturity of three (3) months or less to be cash equivalents.
At March 31, 2023 and December 31, 2022, there were no cash equivalents. </t>
        </is>
      </c>
    </row>
    <row r="9">
      <c r="A9" s="4" t="inlineStr">
        <is>
          <t>Accounts Receivable and Allowance for Doubtful Accounts</t>
        </is>
      </c>
      <c r="B9" s="4" t="inlineStr">
        <is>
          <t xml:space="preserve">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92,580 and $57,581
at March 31, 2023 and December 31, 2022, respectively. </t>
        </is>
      </c>
    </row>
    <row r="10">
      <c r="A10" s="4" t="inlineStr">
        <is>
          <t>Inventory</t>
        </is>
      </c>
      <c r="B10" s="4" t="inlineStr">
        <is>
          <t xml:space="preserve">Inventory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t>
        </is>
      </c>
    </row>
    <row r="11">
      <c r="A11" s="4" t="inlineStr">
        <is>
          <t>Property and Equipment</t>
        </is>
      </c>
      <c r="B11" s="4" t="inlineStr">
        <is>
          <t xml:space="preserve">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15 years. </t>
        </is>
      </c>
    </row>
    <row r="12">
      <c r="A12" s="4" t="inlineStr">
        <is>
          <t>Goodwill</t>
        </is>
      </c>
      <c r="B12" s="4" t="inlineStr">
        <is>
          <t xml:space="preserve">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No goodwill impairments were recognized
during the three months ended March 31, 2023 and 2022. </t>
        </is>
      </c>
    </row>
    <row r="13">
      <c r="A13" s="4" t="inlineStr">
        <is>
          <t>Intangible Assets</t>
        </is>
      </c>
      <c r="B13" s="4" t="inlineStr">
        <is>
          <t xml:space="preserve">Intangible
Assets Intangible assets consist of customer contracts, developed technology,
non-compete agreements, license agreements, and intellectual property acquired in the acquisitions of BSNM, DSO, Nexus, GSP, and Ceautamed.
The Company amortizes intangible assets with finite lives on a straight-line basis over their estimated useful lives which ranges from
3 to 15 years. </t>
        </is>
      </c>
    </row>
    <row r="14">
      <c r="A14" s="4" t="inlineStr">
        <is>
          <t>Long-Lived Assets</t>
        </is>
      </c>
      <c r="B14" s="4" t="inlineStr">
        <is>
          <t xml:space="preserve">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March 31, 2023 and December 31, 2022. </t>
        </is>
      </c>
    </row>
    <row r="15">
      <c r="A15" s="4" t="inlineStr">
        <is>
          <t>Lease Right-of-Use Assets and Liabilities</t>
        </is>
      </c>
      <c r="B15" s="4" t="inlineStr">
        <is>
          <t>Lease
Right-of-Use Assets and Liabilities The
Company records a right-of-use (“ROU”) asset and lease liability on the balance sheet for all leases with terms longer than
12 months. Leases are classified either as finance or operating with the classification affecting the pattern of expense recognition.</t>
        </is>
      </c>
    </row>
    <row r="16">
      <c r="A16" s="4" t="inlineStr">
        <is>
          <t>Related Parties</t>
        </is>
      </c>
      <c r="B16" s="4" t="inlineStr">
        <is>
          <t xml:space="preserve">Related
Parties The Company follows Accounting Standards Codification
(“ASC”) 850, “Related Party Disclosures,” </t>
        </is>
      </c>
    </row>
    <row r="17">
      <c r="A17" s="4" t="inlineStr">
        <is>
          <t>Debt Issuance Costs</t>
        </is>
      </c>
      <c r="B17" s="4" t="inlineStr">
        <is>
          <t xml:space="preserve">Debt
Issuance Costs In
accordance with ASC 835-30, Other Presentation Matters, the Company has reported debt issuance cost as a deduction from the carrying
amount of debt and amortizes these costs using the effective interest method over the term of the debt as interest expense. </t>
        </is>
      </c>
    </row>
    <row r="18">
      <c r="A18" s="4" t="inlineStr">
        <is>
          <t>Revenue Recognition</t>
        </is>
      </c>
      <c r="B18" s="4" t="inlineStr">
        <is>
          <t xml:space="preserve">Revenue
Recognition The Company evaluates and recognizes revenues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records deferred revenues for prepaid amounts from customers due to no performance obligations being met at such time.
The Company did not have any material unsatisfied performance obligations at March 31, 2023 or December 31, 2022.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March 31, 2022 or December 31, 2022. </t>
        </is>
      </c>
    </row>
    <row r="19">
      <c r="A19" s="4" t="inlineStr">
        <is>
          <t>Freight</t>
        </is>
      </c>
      <c r="B19" s="4" t="inlineStr">
        <is>
          <t xml:space="preserve">Freight For
the three months ended March 31, 2023 and 2022, freight costs amounted to $100,990 and $280,451, respectively, and have been recorded
in cost of goods sold in the accompanying condensed consolidated statements of operations. </t>
        </is>
      </c>
    </row>
    <row r="20">
      <c r="A20" s="4" t="inlineStr">
        <is>
          <t>Advertising</t>
        </is>
      </c>
      <c r="B20" s="4" t="inlineStr">
        <is>
          <t xml:space="preserve">Advertising Advertising
costs are expensed as incurred. Advertising costs for the three months ended March 31, 2023 and 2022 were $291,653 and $533,544, respectively. </t>
        </is>
      </c>
    </row>
    <row r="21">
      <c r="A21" s="4" t="inlineStr">
        <is>
          <t>Paycheck Protection Program</t>
        </is>
      </c>
      <c r="B21" s="4" t="inlineStr">
        <is>
          <t xml:space="preserve">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t>
        </is>
      </c>
    </row>
    <row r="22">
      <c r="A22" s="4" t="inlineStr">
        <is>
          <t>Stock-based Compensation</t>
        </is>
      </c>
      <c r="B22" s="4" t="inlineStr">
        <is>
          <t xml:space="preserve">Stock-based
Compensation The
Company recognizes expense for stock options and warrants granted over the vesting period based on the fair value of the award at the
grant date and valued using a Black-Scholes option pricing model to determine the fair market value of the stock options. Forfeitures
are reduced from warrants outstanding and the Company calculates the amount of tax benefit available by tracking each stock option award
on an employee-by-employee basis and on a grant-by-grant basis. The Company then compares the recorded expense to the tax deduction received
for each stock option grant. </t>
        </is>
      </c>
    </row>
    <row r="23">
      <c r="A23" s="4" t="inlineStr">
        <is>
          <t>Income Taxes</t>
        </is>
      </c>
      <c r="B23" s="4" t="inlineStr">
        <is>
          <t xml:space="preserve">Income
Taxes The Company accounts for income taxes under the provisions of ASC 740,
Income Taxes. The Company records a liability for uncertain tax positions when it is probable that a loss has been incurred and the amount
can be reasonably estimated. At March 31, 2023 and December 31, 2022,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Due to the continued losses, the Company has recorded a full valuation allowance at the end of March 31, 2023 and December 31, 2022. </t>
        </is>
      </c>
    </row>
    <row r="24">
      <c r="A24" s="4" t="inlineStr">
        <is>
          <t>Recent Accounting Standards Not Yet Adopted</t>
        </is>
      </c>
      <c r="B24" s="4" t="inlineStr">
        <is>
          <t>Recent
Accounting Standards Not Yet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 [Abstract]</t>
        </is>
      </c>
      <c r="B3" s="4" t="inlineStr">
        <is>
          <t xml:space="preserve"> </t>
        </is>
      </c>
    </row>
    <row r="4">
      <c r="A4" s="4" t="inlineStr">
        <is>
          <t>Schedule of inventory</t>
        </is>
      </c>
      <c r="B4" s="4" t="inlineStr">
        <is>
          <t xml:space="preserve">March 31, December 31, 2022
Raw materials $ 572,185 $ 644,202
Packaging materials 960,921 946,884
Finished goods 562,106 1,074,415
2,095,212 2,665,501
$ 2,095,212 $ 2,665,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Estimated March 31, 2023 December 31, 2022
Furniture and fixtures 7 $ 9,139 $ 9,139
Equipment – Manufacturing 5 1,342,702 1,342,702
Building &amp; Equipment 5 3,840 3,840
Leasehold improvements 3.5 90,099 90,099
1,445,780 1,445,780
Less: accumulated depreciation and amortization (1,044,553 ) (963,561 )
Property and equipment, net $ 401,227 $ 482,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Estimated March
31, December 31, 2022
Customer contracts 10 $ 11,848,839 $ 11,848,839
Developed technology 15 1,570,000 1,570,000
Non-compete agreements 3 1,595,530 1,595,530
Patents 5 230,000 230,000
Tradename 15 2,010,000 2,010,000
Intellectual property 10 5,582,436 5,582,436
Licenses agreements 5 584,220 584,220
Total intangible assets 23,421,025 23,421,025
Less: amortization (3,094,985 ) (2,484,767 )
Intangibles, net $ 20,326,040 $ 20,936,258 </t>
        </is>
      </c>
    </row>
    <row r="5">
      <c r="A5" s="4" t="inlineStr">
        <is>
          <t>Schedule of future amortization</t>
        </is>
      </c>
      <c r="B5" s="4" t="inlineStr">
        <is>
          <t xml:space="preserve">Years
Ending December 31:
2023 (remainder of year) $ 1,830,654
2024 2,440,871
2025 2,331,770
2026 2,124,956
2027 2,006,901
Thereafter 9,590,888
Total $ 20,326,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Disclosure Text Block [Abstract]</t>
        </is>
      </c>
      <c r="B3" s="4" t="inlineStr">
        <is>
          <t xml:space="preserve"> </t>
        </is>
      </c>
    </row>
    <row r="4">
      <c r="A4" s="4" t="inlineStr">
        <is>
          <t>Schedule of right of use asset and liabilities</t>
        </is>
      </c>
      <c r="B4" s="4" t="inlineStr">
        <is>
          <t xml:space="preserve">Balance
Sheet classification March
31, December
31,
Right of use assets
Operating leases Operating leases
right-of-use asset $ 2,590,839 $ 2,672,866
Lease liabilities
Current
Operating
leases Operating lease liabilities,
current portion 317,606 303,819
Noncurrent
Operating
leases Operating
lease liabilities, non-current portion 2,337,617 2,423,446
Total
lease liabilities $ 2,655,223 $ 2,727,265 </t>
        </is>
      </c>
    </row>
    <row r="5">
      <c r="A5" s="4" t="inlineStr">
        <is>
          <t>Schedule of operating leases cost, net rent expense</t>
        </is>
      </c>
      <c r="B5" s="4" t="inlineStr">
        <is>
          <t xml:space="preserve">Income
Statement Classification March
31, March
31,
Rent expense General and administration $ 160,216 $ 161,722 </t>
        </is>
      </c>
    </row>
    <row r="6">
      <c r="A6" s="4" t="inlineStr">
        <is>
          <t>Schedule of minimum lease payments under the operating lease</t>
        </is>
      </c>
      <c r="B6" s="4" t="inlineStr">
        <is>
          <t xml:space="preserve">Operating leases
Cash paid for amounts included in the measurement of lease liabilities $ 150,231
Operating
leases
Weighted average
remaining term (in years) 5.67
Weighted average discount rate 12.00 %
Operating leases
2023 $ 461,685
2024 633,038
2025 651,829
2026 671,213
2027 658,622
Thereafter 636,775
Total payments 3,713,162
Less: interest (1,057,939 )
Present value of lease liability 2,655,223
Less: Current portion of lease liabilities (317,606 )
Noncurrent portion of lease liabilities $ 2,337,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debt</t>
        </is>
      </c>
      <c r="B4" s="4" t="inlineStr">
        <is>
          <t xml:space="preserve">Original issue discount subordinated debentures $ 4,758,830
Original issue discount secured subordinated note 2,212,177
Acquisition notes 10,452,993
Promissory notes and cash advances 3,825,175
Revolving lines of credit 499,411
Equipment financing loan 165,731
EIDL loan 300,000
PPP loans 197,457
22,411,774
Debt issuance costs (742,608 )
Debt, net 21,669,166
Debt, current 8,378,622
Debt issuance costs, current (508,437 )
Current portion of debt, net 7,870,185
Debt, non-current 14,033,152
Debt issuance costs, non-current (234,171 )
Non-current portion of debt, net $ 13,798,981 </t>
        </is>
      </c>
    </row>
    <row r="5">
      <c r="A5" s="4" t="inlineStr">
        <is>
          <t>Schedule of future contractual maturities of the debt</t>
        </is>
      </c>
      <c r="B5" s="4" t="inlineStr">
        <is>
          <t xml:space="preserve">For the Year Ended December 31:
2023 (remainder of year) $ 7,869,424
2024 8,461,395
2025 4,148,016
2026 464,375
2027 513,676
Thereafter 212,280
Total $ 21,669,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options and warrants granted, exercised, forfeited and outstanding</t>
        </is>
      </c>
      <c r="B4" s="4" t="inlineStr">
        <is>
          <t xml:space="preserve">2023-Stock
Options 2023-Warrants
Number
of Weighted
Number
of Weighted
Outstanding at January 1, 2023 51,560 $ 16.77 4,561,724 $ 6.62
Granted — — — —
Exercised — — 61,495 0.01
Forfeited 120 — 10 0.01
Outstanding at March 31 51,440 $ 16.77 4,500,219 $ 6.62
Exercisable at March 31 26,476 4,500,219
2022-Stock
Options 2022-Warrants
Number
of Weighted
Number
of Weighted
Outstanding at beginning of year 29,000 $ 0.50 296,040 $ 5.79
Granted — — 67,656 7.00
Exercised — — 28,755 —
Forfeited — — 5,520 —
Outstanding at March 31, 29,000 $ 0.50 329,421 $ 6.64
Exercisable at March 31, 29,000 87,033 </t>
        </is>
      </c>
    </row>
    <row r="5">
      <c r="A5" s="4" t="inlineStr">
        <is>
          <t>Schedule of option and warrant</t>
        </is>
      </c>
      <c r="B5" s="4" t="inlineStr">
        <is>
          <t xml:space="preserve">Risk-free interest
rate 2.90 %
Expected
volatility 80 %
Expected
life (years) 5
Dividend
yield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scription of Business (Details)</t>
        </is>
      </c>
      <c r="C1" s="2" t="inlineStr">
        <is>
          <t>1 Months Ended</t>
        </is>
      </c>
      <c r="D1" s="2" t="inlineStr">
        <is>
          <t>3 Months Ended</t>
        </is>
      </c>
    </row>
    <row r="2">
      <c r="B2" s="2" t="inlineStr">
        <is>
          <t>Oct. 08, 2019</t>
        </is>
      </c>
      <c r="C2" s="2" t="inlineStr">
        <is>
          <t>Nov. 24, 2020</t>
        </is>
      </c>
      <c r="D2" s="2" t="inlineStr">
        <is>
          <t>Mar. 31, 2023</t>
        </is>
      </c>
      <c r="E2" s="2" t="inlineStr">
        <is>
          <t>Aug. 15, 2022</t>
        </is>
      </c>
      <c r="F2" s="2" t="inlineStr">
        <is>
          <t>Jul. 29, 2022</t>
        </is>
      </c>
      <c r="G2" s="2" t="inlineStr">
        <is>
          <t>Dec. 06, 2021</t>
        </is>
      </c>
      <c r="H2" s="2" t="inlineStr">
        <is>
          <t>Nov. 08, 2021</t>
        </is>
      </c>
      <c r="I2" s="2" t="inlineStr">
        <is>
          <t>Jul. 01, 2021</t>
        </is>
      </c>
      <c r="J2" s="2" t="inlineStr">
        <is>
          <t>May 31, 2019</t>
        </is>
      </c>
      <c r="K2" s="2" t="inlineStr">
        <is>
          <t>Mar. 08, 2018</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cquired agreement</t>
        </is>
      </c>
      <c r="B4" s="9" t="n">
        <v>0.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quare foot</t>
        </is>
      </c>
      <c r="B5" s="4" t="inlineStr">
        <is>
          <t xml:space="preserve"> </t>
        </is>
      </c>
      <c r="C5" s="5" t="n">
        <v>22000</v>
      </c>
      <c r="D5" s="5" t="n">
        <v>3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mart Acquisition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scription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idiary company</t>
        </is>
      </c>
      <c r="B8" s="4" t="inlineStr">
        <is>
          <t xml:space="preserve"> </t>
        </is>
      </c>
      <c r="C8" s="4" t="inlineStr">
        <is>
          <t xml:space="preserve"> </t>
        </is>
      </c>
      <c r="D8" s="4" t="inlineStr">
        <is>
          <t xml:space="preserve"> </t>
        </is>
      </c>
      <c r="E8" s="9"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uart Ben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idiary company</t>
        </is>
      </c>
      <c r="B11" s="4" t="inlineStr">
        <is>
          <t xml:space="preserve"> </t>
        </is>
      </c>
      <c r="C11" s="4" t="inlineStr">
        <is>
          <t xml:space="preserve"> </t>
        </is>
      </c>
      <c r="D11" s="4" t="inlineStr">
        <is>
          <t xml:space="preserve"> </t>
        </is>
      </c>
      <c r="E11" s="9"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lenium Natural Manufacturing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r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51</v>
      </c>
    </row>
    <row r="15">
      <c r="A15" s="4" t="inlineStr">
        <is>
          <t>Doctors Scientific Organica,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r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row>
    <row r="18">
      <c r="A18" s="4" t="inlineStr">
        <is>
          <t>Lavi Enterpris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r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c r="K20" s="4" t="inlineStr">
        <is>
          <t xml:space="preserve"> </t>
        </is>
      </c>
    </row>
    <row r="21">
      <c r="A21" s="4" t="inlineStr">
        <is>
          <t>Nexus Offe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r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v>
      </c>
      <c r="I23" s="4" t="inlineStr">
        <is>
          <t xml:space="preserve"> </t>
        </is>
      </c>
      <c r="J23" s="4" t="inlineStr">
        <is>
          <t xml:space="preserve"> </t>
        </is>
      </c>
      <c r="K23" s="4" t="inlineStr">
        <is>
          <t xml:space="preserve"> </t>
        </is>
      </c>
    </row>
    <row r="24">
      <c r="A24" s="4" t="inlineStr">
        <is>
          <t>GSP Nutrition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red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c r="K26" s="4" t="inlineStr">
        <is>
          <t xml:space="preserve"> </t>
        </is>
      </c>
    </row>
    <row r="27">
      <c r="A27" s="4" t="inlineStr">
        <is>
          <t>Ceautamed Worldwid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red percentage</t>
        </is>
      </c>
      <c r="B29" s="4" t="inlineStr">
        <is>
          <t xml:space="preserve"> </t>
        </is>
      </c>
      <c r="C29" s="4" t="inlineStr">
        <is>
          <t xml:space="preserve"> </t>
        </is>
      </c>
      <c r="D29" s="4" t="inlineStr">
        <is>
          <t xml:space="preserve"> </t>
        </is>
      </c>
      <c r="E29" s="4" t="inlineStr">
        <is>
          <t xml:space="preserve"> </t>
        </is>
      </c>
      <c r="F29" s="9" t="n">
        <v>1</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c r="D2" s="2" t="inlineStr">
        <is>
          <t>Apr. 24,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Working capital</t>
        </is>
      </c>
      <c r="B4" s="6" t="n">
        <v>15000000</v>
      </c>
      <c r="C4" s="4" t="inlineStr">
        <is>
          <t xml:space="preserve"> </t>
        </is>
      </c>
      <c r="D4" s="4" t="inlineStr">
        <is>
          <t xml:space="preserve"> </t>
        </is>
      </c>
    </row>
    <row r="5">
      <c r="A5" s="4" t="inlineStr">
        <is>
          <t>Accounts Receivable, Allowance for Credit Loss</t>
        </is>
      </c>
      <c r="B5" s="5" t="n">
        <v>92580</v>
      </c>
      <c r="C5" s="6" t="n">
        <v>57581</v>
      </c>
      <c r="D5" s="4" t="inlineStr">
        <is>
          <t xml:space="preserve"> </t>
        </is>
      </c>
    </row>
    <row r="6">
      <c r="A6" s="4" t="inlineStr">
        <is>
          <t>Freight costs</t>
        </is>
      </c>
      <c r="B6" s="5" t="n">
        <v>100990</v>
      </c>
      <c r="C6" s="5" t="n">
        <v>280451</v>
      </c>
      <c r="D6" s="4" t="inlineStr">
        <is>
          <t xml:space="preserve"> </t>
        </is>
      </c>
    </row>
    <row r="7">
      <c r="A7" s="4" t="inlineStr">
        <is>
          <t>Advertising costs</t>
        </is>
      </c>
      <c r="B7" s="6" t="n">
        <v>291653</v>
      </c>
      <c r="C7" s="6" t="n">
        <v>533544</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Common stock, shares Issued and outstanding (in Shares)</t>
        </is>
      </c>
      <c r="B10" s="4" t="inlineStr">
        <is>
          <t xml:space="preserve"> </t>
        </is>
      </c>
      <c r="C10" s="4" t="inlineStr">
        <is>
          <t xml:space="preserve"> </t>
        </is>
      </c>
      <c r="D10" s="5" t="n">
        <v>40440129</v>
      </c>
    </row>
    <row r="11">
      <c r="A11" s="4" t="inlineStr">
        <is>
          <t>Estimated useful lives</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Common stock, shares Issued and outstanding (in Shares)</t>
        </is>
      </c>
      <c r="B14" s="4" t="inlineStr">
        <is>
          <t xml:space="preserve"> </t>
        </is>
      </c>
      <c r="C14" s="4" t="inlineStr">
        <is>
          <t xml:space="preserve"> </t>
        </is>
      </c>
      <c r="D14" s="5" t="n">
        <v>822303</v>
      </c>
    </row>
    <row r="15">
      <c r="A15" s="4" t="inlineStr">
        <is>
          <t>Estimated useful lives</t>
        </is>
      </c>
      <c r="B15" s="4" t="inlineStr">
        <is>
          <t>15 years</t>
        </is>
      </c>
      <c r="C15" s="4" t="inlineStr">
        <is>
          <t xml:space="preserve"> </t>
        </is>
      </c>
      <c r="D15" s="4" t="inlineStr">
        <is>
          <t xml:space="preserve"> </t>
        </is>
      </c>
    </row>
    <row r="16">
      <c r="A16" s="4" t="inlineStr">
        <is>
          <t>Other Intangible Assets [Member] | Minimum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Estimated useful lives</t>
        </is>
      </c>
      <c r="B18" s="4" t="inlineStr">
        <is>
          <t>3 years</t>
        </is>
      </c>
      <c r="C18" s="4" t="inlineStr">
        <is>
          <t xml:space="preserve"> </t>
        </is>
      </c>
      <c r="D18" s="4" t="inlineStr">
        <is>
          <t xml:space="preserve"> </t>
        </is>
      </c>
    </row>
    <row r="19">
      <c r="A19" s="4" t="inlineStr">
        <is>
          <t>Other Intangible Assets [Member] | Maximum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Estimated useful lives</t>
        </is>
      </c>
      <c r="B21" s="4" t="inlineStr">
        <is>
          <t>15 years</t>
        </is>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outstanding</t>
        </is>
      </c>
      <c r="B4" s="5" t="n">
        <v>1000</v>
      </c>
      <c r="C4" s="5" t="n">
        <v>1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797054</v>
      </c>
      <c r="C7" s="5" t="n">
        <v>735559</v>
      </c>
    </row>
    <row r="8">
      <c r="A8" s="4" t="inlineStr">
        <is>
          <t>Common stock, shares outstanding</t>
        </is>
      </c>
      <c r="B8" s="5" t="n">
        <v>797054</v>
      </c>
      <c r="C8" s="5" t="n">
        <v>735559</v>
      </c>
    </row>
    <row r="9">
      <c r="A9" s="4" t="inlineStr">
        <is>
          <t>Series A Convertible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t>
        </is>
      </c>
      <c r="B11" s="5" t="n">
        <v>8000</v>
      </c>
      <c r="C11" s="5" t="n">
        <v>8000</v>
      </c>
    </row>
    <row r="12">
      <c r="A12" s="4" t="inlineStr">
        <is>
          <t>Preferred stock, shares outstanding</t>
        </is>
      </c>
      <c r="B12" s="5" t="n">
        <v>1000</v>
      </c>
      <c r="C12" s="5" t="n">
        <v>1000</v>
      </c>
    </row>
    <row r="13">
      <c r="A13" s="4" t="inlineStr">
        <is>
          <t>Preferred stock, shares issued</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572185</v>
      </c>
      <c r="C3" s="6" t="n">
        <v>644202</v>
      </c>
    </row>
    <row r="4">
      <c r="A4" s="4" t="inlineStr">
        <is>
          <t>Packaging materials</t>
        </is>
      </c>
      <c r="B4" s="5" t="n">
        <v>960921</v>
      </c>
      <c r="C4" s="5" t="n">
        <v>946884</v>
      </c>
    </row>
    <row r="5">
      <c r="A5" s="4" t="inlineStr">
        <is>
          <t>Finished goods</t>
        </is>
      </c>
      <c r="B5" s="5" t="n">
        <v>562106</v>
      </c>
      <c r="C5" s="5" t="n">
        <v>1074415</v>
      </c>
    </row>
    <row r="6">
      <c r="A6" s="4" t="inlineStr">
        <is>
          <t>Inventory gross</t>
        </is>
      </c>
      <c r="B6" s="5" t="n">
        <v>2095212</v>
      </c>
      <c r="C6" s="5" t="n">
        <v>2665501</v>
      </c>
    </row>
    <row r="7">
      <c r="A7" s="4" t="inlineStr">
        <is>
          <t>Inventory net</t>
        </is>
      </c>
      <c r="B7" s="6" t="n">
        <v>2095212</v>
      </c>
      <c r="C7" s="6" t="n">
        <v>26655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80992</v>
      </c>
      <c r="C4" s="6" t="n">
        <v>675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Property and Equipment (Details) - Schedule of property and equipment - USD ($)</t>
        </is>
      </c>
      <c r="B1" s="2" t="inlineStr">
        <is>
          <t>Mar. 31, 2023</t>
        </is>
      </c>
      <c r="C1" s="2" t="inlineStr">
        <is>
          <t>Dec. 31, 2022</t>
        </is>
      </c>
      <c r="D1" s="2" t="inlineStr">
        <is>
          <t>Mar. 31, 2022</t>
        </is>
      </c>
    </row>
    <row r="2">
      <c r="A2" s="3" t="inlineStr">
        <is>
          <t>Schedule of Property and Equipment [Abstract]</t>
        </is>
      </c>
      <c r="B2" s="4" t="inlineStr">
        <is>
          <t xml:space="preserve"> </t>
        </is>
      </c>
      <c r="C2" s="4" t="inlineStr">
        <is>
          <t xml:space="preserve"> </t>
        </is>
      </c>
      <c r="D2" s="4" t="inlineStr">
        <is>
          <t xml:space="preserve"> </t>
        </is>
      </c>
    </row>
    <row r="3">
      <c r="A3" s="4" t="inlineStr">
        <is>
          <t>Property and equipment, gross</t>
        </is>
      </c>
      <c r="B3" s="6" t="n">
        <v>1445780</v>
      </c>
      <c r="C3" s="6" t="n">
        <v>1445780</v>
      </c>
      <c r="D3" s="4" t="inlineStr">
        <is>
          <t xml:space="preserve"> </t>
        </is>
      </c>
    </row>
    <row r="4">
      <c r="A4" s="4" t="inlineStr">
        <is>
          <t>Less: accumulated depreciation and amortization</t>
        </is>
      </c>
      <c r="B4" s="5" t="n">
        <v>-1044553</v>
      </c>
      <c r="C4" s="5" t="n">
        <v>-963561</v>
      </c>
      <c r="D4" s="4" t="inlineStr">
        <is>
          <t xml:space="preserve"> </t>
        </is>
      </c>
    </row>
    <row r="5">
      <c r="A5" s="4" t="inlineStr">
        <is>
          <t>Property and equipment, net</t>
        </is>
      </c>
      <c r="B5" s="5" t="n">
        <v>401227</v>
      </c>
      <c r="C5" s="5" t="n">
        <v>482219</v>
      </c>
      <c r="D5" s="4" t="inlineStr">
        <is>
          <t xml:space="preserve"> </t>
        </is>
      </c>
    </row>
    <row r="6">
      <c r="A6" s="4" t="inlineStr">
        <is>
          <t>Furniture and Fixtures [Member]</t>
        </is>
      </c>
      <c r="B6" s="4" t="inlineStr">
        <is>
          <t xml:space="preserve"> </t>
        </is>
      </c>
      <c r="C6" s="4" t="inlineStr">
        <is>
          <t xml:space="preserve"> </t>
        </is>
      </c>
      <c r="D6" s="4" t="inlineStr">
        <is>
          <t xml:space="preserve"> </t>
        </is>
      </c>
    </row>
    <row r="7">
      <c r="A7" s="3" t="inlineStr">
        <is>
          <t>Schedule of Property and Equipment [Abstract]</t>
        </is>
      </c>
      <c r="B7" s="4" t="inlineStr">
        <is>
          <t xml:space="preserve"> </t>
        </is>
      </c>
      <c r="C7" s="4" t="inlineStr">
        <is>
          <t xml:space="preserve"> </t>
        </is>
      </c>
      <c r="D7" s="4" t="inlineStr">
        <is>
          <t xml:space="preserve"> </t>
        </is>
      </c>
    </row>
    <row r="8">
      <c r="A8" s="4" t="inlineStr">
        <is>
          <t>Property and equipment, estimated useful lives</t>
        </is>
      </c>
      <c r="B8" s="4" t="inlineStr">
        <is>
          <t xml:space="preserve"> </t>
        </is>
      </c>
      <c r="C8" s="4" t="inlineStr">
        <is>
          <t xml:space="preserve"> </t>
        </is>
      </c>
      <c r="D8" s="4" t="inlineStr">
        <is>
          <t>7 years</t>
        </is>
      </c>
    </row>
    <row r="9">
      <c r="A9" s="4" t="inlineStr">
        <is>
          <t>Property and equipment, gross</t>
        </is>
      </c>
      <c r="B9" s="5" t="n">
        <v>9139</v>
      </c>
      <c r="C9" s="5" t="n">
        <v>9139</v>
      </c>
      <c r="D9" s="4" t="inlineStr">
        <is>
          <t xml:space="preserve"> </t>
        </is>
      </c>
    </row>
    <row r="10">
      <c r="A10" s="4" t="inlineStr">
        <is>
          <t>Equipment – Manufacturing [Member]</t>
        </is>
      </c>
      <c r="B10" s="4" t="inlineStr">
        <is>
          <t xml:space="preserve"> </t>
        </is>
      </c>
      <c r="C10" s="4" t="inlineStr">
        <is>
          <t xml:space="preserve"> </t>
        </is>
      </c>
      <c r="D10" s="4" t="inlineStr">
        <is>
          <t xml:space="preserve"> </t>
        </is>
      </c>
    </row>
    <row r="11">
      <c r="A11" s="3" t="inlineStr">
        <is>
          <t>Schedule of Property and Equipment [Abstract]</t>
        </is>
      </c>
      <c r="B11" s="4" t="inlineStr">
        <is>
          <t xml:space="preserve"> </t>
        </is>
      </c>
      <c r="C11" s="4" t="inlineStr">
        <is>
          <t xml:space="preserve"> </t>
        </is>
      </c>
      <c r="D11" s="4" t="inlineStr">
        <is>
          <t xml:space="preserve"> </t>
        </is>
      </c>
    </row>
    <row r="12">
      <c r="A12" s="4" t="inlineStr">
        <is>
          <t>Property and equipment, estimated useful lives</t>
        </is>
      </c>
      <c r="B12" s="4" t="inlineStr">
        <is>
          <t xml:space="preserve"> </t>
        </is>
      </c>
      <c r="C12" s="4" t="inlineStr">
        <is>
          <t xml:space="preserve"> </t>
        </is>
      </c>
      <c r="D12" s="4" t="inlineStr">
        <is>
          <t>5 years</t>
        </is>
      </c>
    </row>
    <row r="13">
      <c r="A13" s="4" t="inlineStr">
        <is>
          <t>Property and equipment, gross</t>
        </is>
      </c>
      <c r="B13" s="5" t="n">
        <v>1342702</v>
      </c>
      <c r="C13" s="5" t="n">
        <v>1342702</v>
      </c>
      <c r="D13" s="4" t="inlineStr">
        <is>
          <t xml:space="preserve"> </t>
        </is>
      </c>
    </row>
    <row r="14">
      <c r="A14" s="4" t="inlineStr">
        <is>
          <t>Building &amp; Equipment [Member]</t>
        </is>
      </c>
      <c r="B14" s="4" t="inlineStr">
        <is>
          <t xml:space="preserve"> </t>
        </is>
      </c>
      <c r="C14" s="4" t="inlineStr">
        <is>
          <t xml:space="preserve"> </t>
        </is>
      </c>
      <c r="D14" s="4" t="inlineStr">
        <is>
          <t xml:space="preserve"> </t>
        </is>
      </c>
    </row>
    <row r="15">
      <c r="A15" s="3" t="inlineStr">
        <is>
          <t>Schedule of Property and Equipment [Abstract]</t>
        </is>
      </c>
      <c r="B15" s="4" t="inlineStr">
        <is>
          <t xml:space="preserve"> </t>
        </is>
      </c>
      <c r="C15" s="4" t="inlineStr">
        <is>
          <t xml:space="preserve"> </t>
        </is>
      </c>
      <c r="D15" s="4" t="inlineStr">
        <is>
          <t xml:space="preserve"> </t>
        </is>
      </c>
    </row>
    <row r="16">
      <c r="A16" s="4" t="inlineStr">
        <is>
          <t>Property and equipment, estimated useful lives</t>
        </is>
      </c>
      <c r="B16" s="4" t="inlineStr">
        <is>
          <t xml:space="preserve"> </t>
        </is>
      </c>
      <c r="C16" s="4" t="inlineStr">
        <is>
          <t xml:space="preserve"> </t>
        </is>
      </c>
      <c r="D16" s="4" t="inlineStr">
        <is>
          <t>5 years</t>
        </is>
      </c>
    </row>
    <row r="17">
      <c r="A17" s="4" t="inlineStr">
        <is>
          <t>Property and equipment, gross</t>
        </is>
      </c>
      <c r="B17" s="5" t="n">
        <v>3840</v>
      </c>
      <c r="C17" s="5" t="n">
        <v>3840</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Schedule of Property and Equipment [Abstract]</t>
        </is>
      </c>
      <c r="B19" s="4" t="inlineStr">
        <is>
          <t xml:space="preserve"> </t>
        </is>
      </c>
      <c r="C19" s="4" t="inlineStr">
        <is>
          <t xml:space="preserve"> </t>
        </is>
      </c>
      <c r="D19" s="4" t="inlineStr">
        <is>
          <t xml:space="preserve"> </t>
        </is>
      </c>
    </row>
    <row r="20">
      <c r="A20" s="4" t="inlineStr">
        <is>
          <t>Property and equipment, estimated useful lives</t>
        </is>
      </c>
      <c r="B20" s="4" t="inlineStr">
        <is>
          <t xml:space="preserve"> </t>
        </is>
      </c>
      <c r="C20" s="4" t="inlineStr">
        <is>
          <t xml:space="preserve"> </t>
        </is>
      </c>
      <c r="D20" s="4" t="inlineStr">
        <is>
          <t>3 years 6 months</t>
        </is>
      </c>
    </row>
    <row r="21">
      <c r="A21" s="4" t="inlineStr">
        <is>
          <t>Property and equipment, gross</t>
        </is>
      </c>
      <c r="B21" s="6" t="n">
        <v>90099</v>
      </c>
      <c r="C21" s="6" t="n">
        <v>90099</v>
      </c>
      <c r="D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Mar. 31, 2022</t>
        </is>
      </c>
    </row>
    <row r="3">
      <c r="A3" s="3" t="inlineStr">
        <is>
          <t>Intangible Assets [Abstract]</t>
        </is>
      </c>
      <c r="B3" s="4" t="inlineStr">
        <is>
          <t xml:space="preserve"> </t>
        </is>
      </c>
      <c r="C3" s="4" t="inlineStr">
        <is>
          <t xml:space="preserve"> </t>
        </is>
      </c>
    </row>
    <row r="4">
      <c r="A4" s="4" t="inlineStr">
        <is>
          <t>Depreciation and amortization expense</t>
        </is>
      </c>
      <c r="B4" s="6" t="n">
        <v>610218</v>
      </c>
      <c r="C4" s="6" t="n">
        <v>3554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Schedule of Intangible Assets [Abstract]</t>
        </is>
      </c>
      <c r="B2" s="4" t="inlineStr">
        <is>
          <t xml:space="preserve"> </t>
        </is>
      </c>
      <c r="C2" s="4" t="inlineStr">
        <is>
          <t xml:space="preserve"> </t>
        </is>
      </c>
    </row>
    <row r="3">
      <c r="A3" s="4" t="inlineStr">
        <is>
          <t>Total intangible assets</t>
        </is>
      </c>
      <c r="B3" s="6" t="n">
        <v>23421025</v>
      </c>
      <c r="C3" s="6" t="n">
        <v>23421025</v>
      </c>
    </row>
    <row r="4">
      <c r="A4" s="4" t="inlineStr">
        <is>
          <t>Less: amortization</t>
        </is>
      </c>
      <c r="B4" s="5" t="n">
        <v>-3094985</v>
      </c>
      <c r="C4" s="5" t="n">
        <v>-2484767</v>
      </c>
    </row>
    <row r="5">
      <c r="A5" s="4" t="inlineStr">
        <is>
          <t>Intangibles, net</t>
        </is>
      </c>
      <c r="B5" s="6" t="n">
        <v>20326040</v>
      </c>
      <c r="C5" s="5" t="n">
        <v>20936258</v>
      </c>
    </row>
    <row r="6">
      <c r="A6" s="4" t="inlineStr">
        <is>
          <t>Customer contracts [Member]</t>
        </is>
      </c>
      <c r="B6" s="4" t="inlineStr">
        <is>
          <t xml:space="preserve"> </t>
        </is>
      </c>
      <c r="C6" s="4" t="inlineStr">
        <is>
          <t xml:space="preserve"> </t>
        </is>
      </c>
    </row>
    <row r="7">
      <c r="A7" s="3" t="inlineStr">
        <is>
          <t>Schedule of Intangible Assets [Abstract]</t>
        </is>
      </c>
      <c r="B7" s="4" t="inlineStr">
        <is>
          <t xml:space="preserve"> </t>
        </is>
      </c>
      <c r="C7" s="4" t="inlineStr">
        <is>
          <t xml:space="preserve"> </t>
        </is>
      </c>
    </row>
    <row r="8">
      <c r="A8" s="4" t="inlineStr">
        <is>
          <t>Estimated Useful Lives (in Years)</t>
        </is>
      </c>
      <c r="B8" s="4" t="inlineStr">
        <is>
          <t>10 years</t>
        </is>
      </c>
      <c r="C8" s="4" t="inlineStr">
        <is>
          <t xml:space="preserve"> </t>
        </is>
      </c>
    </row>
    <row r="9">
      <c r="A9" s="4" t="inlineStr">
        <is>
          <t>Intangible asset</t>
        </is>
      </c>
      <c r="B9" s="6" t="n">
        <v>11848839</v>
      </c>
      <c r="C9" s="5" t="n">
        <v>11848839</v>
      </c>
    </row>
    <row r="10">
      <c r="A10" s="4" t="inlineStr">
        <is>
          <t>Developed technology [Member]</t>
        </is>
      </c>
      <c r="B10" s="4" t="inlineStr">
        <is>
          <t xml:space="preserve"> </t>
        </is>
      </c>
      <c r="C10" s="4" t="inlineStr">
        <is>
          <t xml:space="preserve"> </t>
        </is>
      </c>
    </row>
    <row r="11">
      <c r="A11" s="3" t="inlineStr">
        <is>
          <t>Schedule of Intangible Assets [Abstract]</t>
        </is>
      </c>
      <c r="B11" s="4" t="inlineStr">
        <is>
          <t xml:space="preserve"> </t>
        </is>
      </c>
      <c r="C11" s="4" t="inlineStr">
        <is>
          <t xml:space="preserve"> </t>
        </is>
      </c>
    </row>
    <row r="12">
      <c r="A12" s="4" t="inlineStr">
        <is>
          <t>Estimated Useful Lives (in Years)</t>
        </is>
      </c>
      <c r="B12" s="4" t="inlineStr">
        <is>
          <t>15 years</t>
        </is>
      </c>
      <c r="C12" s="4" t="inlineStr">
        <is>
          <t xml:space="preserve"> </t>
        </is>
      </c>
    </row>
    <row r="13">
      <c r="A13" s="4" t="inlineStr">
        <is>
          <t>Intangible asset</t>
        </is>
      </c>
      <c r="B13" s="6" t="n">
        <v>1570000</v>
      </c>
      <c r="C13" s="5" t="n">
        <v>1570000</v>
      </c>
    </row>
    <row r="14">
      <c r="A14" s="4" t="inlineStr">
        <is>
          <t>Non-compete agreements [Member]</t>
        </is>
      </c>
      <c r="B14" s="4" t="inlineStr">
        <is>
          <t xml:space="preserve"> </t>
        </is>
      </c>
      <c r="C14" s="4" t="inlineStr">
        <is>
          <t xml:space="preserve"> </t>
        </is>
      </c>
    </row>
    <row r="15">
      <c r="A15" s="3" t="inlineStr">
        <is>
          <t>Schedule of Intangible Assets [Abstract]</t>
        </is>
      </c>
      <c r="B15" s="4" t="inlineStr">
        <is>
          <t xml:space="preserve"> </t>
        </is>
      </c>
      <c r="C15" s="4" t="inlineStr">
        <is>
          <t xml:space="preserve"> </t>
        </is>
      </c>
    </row>
    <row r="16">
      <c r="A16" s="4" t="inlineStr">
        <is>
          <t>Estimated Useful Lives (in Years)</t>
        </is>
      </c>
      <c r="B16" s="4" t="inlineStr">
        <is>
          <t>3 years</t>
        </is>
      </c>
      <c r="C16" s="4" t="inlineStr">
        <is>
          <t xml:space="preserve"> </t>
        </is>
      </c>
    </row>
    <row r="17">
      <c r="A17" s="4" t="inlineStr">
        <is>
          <t>Intangible asset</t>
        </is>
      </c>
      <c r="B17" s="6" t="n">
        <v>1595530</v>
      </c>
      <c r="C17" s="5" t="n">
        <v>1595530</v>
      </c>
    </row>
    <row r="18">
      <c r="A18" s="4" t="inlineStr">
        <is>
          <t>Patents [Member]</t>
        </is>
      </c>
      <c r="B18" s="4" t="inlineStr">
        <is>
          <t xml:space="preserve"> </t>
        </is>
      </c>
      <c r="C18" s="4" t="inlineStr">
        <is>
          <t xml:space="preserve"> </t>
        </is>
      </c>
    </row>
    <row r="19">
      <c r="A19" s="3" t="inlineStr">
        <is>
          <t>Schedule of Intangible Assets [Abstract]</t>
        </is>
      </c>
      <c r="B19" s="4" t="inlineStr">
        <is>
          <t xml:space="preserve"> </t>
        </is>
      </c>
      <c r="C19" s="4" t="inlineStr">
        <is>
          <t xml:space="preserve"> </t>
        </is>
      </c>
    </row>
    <row r="20">
      <c r="A20" s="4" t="inlineStr">
        <is>
          <t>Estimated Useful Lives (in Years)</t>
        </is>
      </c>
      <c r="B20" s="4" t="inlineStr">
        <is>
          <t>5 years</t>
        </is>
      </c>
      <c r="C20" s="4" t="inlineStr">
        <is>
          <t xml:space="preserve"> </t>
        </is>
      </c>
    </row>
    <row r="21">
      <c r="A21" s="4" t="inlineStr">
        <is>
          <t>Intangible asset</t>
        </is>
      </c>
      <c r="B21" s="6" t="n">
        <v>230000</v>
      </c>
      <c r="C21" s="5" t="n">
        <v>230000</v>
      </c>
    </row>
    <row r="22">
      <c r="A22" s="4" t="inlineStr">
        <is>
          <t>Tradename [Member]</t>
        </is>
      </c>
      <c r="B22" s="4" t="inlineStr">
        <is>
          <t xml:space="preserve"> </t>
        </is>
      </c>
      <c r="C22" s="4" t="inlineStr">
        <is>
          <t xml:space="preserve"> </t>
        </is>
      </c>
    </row>
    <row r="23">
      <c r="A23" s="3" t="inlineStr">
        <is>
          <t>Schedule of Intangible Assets [Abstract]</t>
        </is>
      </c>
      <c r="B23" s="4" t="inlineStr">
        <is>
          <t xml:space="preserve"> </t>
        </is>
      </c>
      <c r="C23" s="4" t="inlineStr">
        <is>
          <t xml:space="preserve"> </t>
        </is>
      </c>
    </row>
    <row r="24">
      <c r="A24" s="4" t="inlineStr">
        <is>
          <t>Estimated Useful Lives (in Years)</t>
        </is>
      </c>
      <c r="B24" s="4" t="inlineStr">
        <is>
          <t>15 years</t>
        </is>
      </c>
      <c r="C24" s="4" t="inlineStr">
        <is>
          <t xml:space="preserve"> </t>
        </is>
      </c>
    </row>
    <row r="25">
      <c r="A25" s="4" t="inlineStr">
        <is>
          <t>Intangible asset</t>
        </is>
      </c>
      <c r="B25" s="6" t="n">
        <v>2010000</v>
      </c>
      <c r="C25" s="5" t="n">
        <v>2010000</v>
      </c>
    </row>
    <row r="26">
      <c r="A26" s="4" t="inlineStr">
        <is>
          <t>Intellectual property [Member]</t>
        </is>
      </c>
      <c r="B26" s="4" t="inlineStr">
        <is>
          <t xml:space="preserve"> </t>
        </is>
      </c>
      <c r="C26" s="4" t="inlineStr">
        <is>
          <t xml:space="preserve"> </t>
        </is>
      </c>
    </row>
    <row r="27">
      <c r="A27" s="3" t="inlineStr">
        <is>
          <t>Schedule of Intangible Assets [Abstract]</t>
        </is>
      </c>
      <c r="B27" s="4" t="inlineStr">
        <is>
          <t xml:space="preserve"> </t>
        </is>
      </c>
      <c r="C27" s="4" t="inlineStr">
        <is>
          <t xml:space="preserve"> </t>
        </is>
      </c>
    </row>
    <row r="28">
      <c r="A28" s="4" t="inlineStr">
        <is>
          <t>Estimated Useful Lives (in Years)</t>
        </is>
      </c>
      <c r="B28" s="4" t="inlineStr">
        <is>
          <t>10 years</t>
        </is>
      </c>
      <c r="C28" s="4" t="inlineStr">
        <is>
          <t xml:space="preserve"> </t>
        </is>
      </c>
    </row>
    <row r="29">
      <c r="A29" s="4" t="inlineStr">
        <is>
          <t>Intangible asset</t>
        </is>
      </c>
      <c r="B29" s="6" t="n">
        <v>5582436</v>
      </c>
      <c r="C29" s="5" t="n">
        <v>5582436</v>
      </c>
    </row>
    <row r="30">
      <c r="A30" s="4" t="inlineStr">
        <is>
          <t>Licenses agreements [Member]</t>
        </is>
      </c>
      <c r="B30" s="4" t="inlineStr">
        <is>
          <t xml:space="preserve"> </t>
        </is>
      </c>
      <c r="C30" s="4" t="inlineStr">
        <is>
          <t xml:space="preserve"> </t>
        </is>
      </c>
    </row>
    <row r="31">
      <c r="A31" s="3" t="inlineStr">
        <is>
          <t>Schedule of Intangible Assets [Abstract]</t>
        </is>
      </c>
      <c r="B31" s="4" t="inlineStr">
        <is>
          <t xml:space="preserve"> </t>
        </is>
      </c>
      <c r="C31" s="4" t="inlineStr">
        <is>
          <t xml:space="preserve"> </t>
        </is>
      </c>
    </row>
    <row r="32">
      <c r="A32" s="4" t="inlineStr">
        <is>
          <t>Estimated Useful Lives (in Years)</t>
        </is>
      </c>
      <c r="B32" s="4" t="inlineStr">
        <is>
          <t>5 years</t>
        </is>
      </c>
      <c r="C32" s="4" t="inlineStr">
        <is>
          <t xml:space="preserve"> </t>
        </is>
      </c>
    </row>
    <row r="33">
      <c r="A33" s="4" t="inlineStr">
        <is>
          <t>Intangible asset</t>
        </is>
      </c>
      <c r="B33" s="6" t="n">
        <v>584220</v>
      </c>
      <c r="C33" s="6" t="n">
        <v>5842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Intangible Assets (Details) - Schedule of future amortization</t>
        </is>
      </c>
      <c r="B1" s="2" t="inlineStr">
        <is>
          <t>Mar. 31, 2023 USD ($)</t>
        </is>
      </c>
    </row>
    <row r="2">
      <c r="A2" s="3" t="inlineStr">
        <is>
          <t>Schedule of Future Amortization [Abstract]</t>
        </is>
      </c>
      <c r="B2" s="4" t="inlineStr">
        <is>
          <t xml:space="preserve"> </t>
        </is>
      </c>
    </row>
    <row r="3">
      <c r="A3" s="4" t="inlineStr">
        <is>
          <t>2023 (remainder of year)</t>
        </is>
      </c>
      <c r="B3" s="6" t="n">
        <v>1830654</v>
      </c>
    </row>
    <row r="4">
      <c r="A4" s="4" t="inlineStr">
        <is>
          <t>2024</t>
        </is>
      </c>
      <c r="B4" s="5" t="n">
        <v>2440871</v>
      </c>
    </row>
    <row r="5">
      <c r="A5" s="4" t="inlineStr">
        <is>
          <t>2025</t>
        </is>
      </c>
      <c r="B5" s="5" t="n">
        <v>2331770</v>
      </c>
    </row>
    <row r="6">
      <c r="A6" s="4" t="inlineStr">
        <is>
          <t>2026</t>
        </is>
      </c>
      <c r="B6" s="5" t="n">
        <v>2124956</v>
      </c>
    </row>
    <row r="7">
      <c r="A7" s="4" t="inlineStr">
        <is>
          <t>2027</t>
        </is>
      </c>
      <c r="B7" s="5" t="n">
        <v>2006901</v>
      </c>
    </row>
    <row r="8">
      <c r="A8" s="4" t="inlineStr">
        <is>
          <t>Thereafter</t>
        </is>
      </c>
      <c r="B8" s="5" t="n">
        <v>9590888</v>
      </c>
    </row>
    <row r="9">
      <c r="A9" s="4" t="inlineStr">
        <is>
          <t>Total</t>
        </is>
      </c>
      <c r="B9" s="6" t="n">
        <v>20326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3 Months Ended</t>
        </is>
      </c>
    </row>
    <row r="2">
      <c r="B2" s="2" t="inlineStr">
        <is>
          <t>Mar. 31, 2023</t>
        </is>
      </c>
    </row>
    <row r="3">
      <c r="A3" s="4" t="inlineStr">
        <is>
          <t>Minimum [Member]</t>
        </is>
      </c>
      <c r="B3" s="4" t="inlineStr">
        <is>
          <t xml:space="preserve"> </t>
        </is>
      </c>
    </row>
    <row r="4">
      <c r="A4" s="3" t="inlineStr">
        <is>
          <t>Leases (Details) [Line Items]</t>
        </is>
      </c>
      <c r="B4" s="4" t="inlineStr">
        <is>
          <t xml:space="preserve"> </t>
        </is>
      </c>
    </row>
    <row r="5">
      <c r="A5" s="4" t="inlineStr">
        <is>
          <t>Leases involving real estate</t>
        </is>
      </c>
      <c r="B5" s="4" t="inlineStr">
        <is>
          <t>5 years</t>
        </is>
      </c>
    </row>
    <row r="6">
      <c r="A6" s="4" t="inlineStr">
        <is>
          <t>Leases involving real estate</t>
        </is>
      </c>
      <c r="B6" s="4" t="inlineStr">
        <is>
          <t>4 years</t>
        </is>
      </c>
    </row>
    <row r="7">
      <c r="A7" s="4" t="inlineStr">
        <is>
          <t>Maximum [Member]</t>
        </is>
      </c>
      <c r="B7" s="4" t="inlineStr">
        <is>
          <t xml:space="preserve"> </t>
        </is>
      </c>
    </row>
    <row r="8">
      <c r="A8" s="3" t="inlineStr">
        <is>
          <t>Leases (Details) [Line Items]</t>
        </is>
      </c>
      <c r="B8" s="4" t="inlineStr">
        <is>
          <t xml:space="preserve"> </t>
        </is>
      </c>
    </row>
    <row r="9">
      <c r="A9" s="4" t="inlineStr">
        <is>
          <t>Leases involving real estate</t>
        </is>
      </c>
      <c r="B9" s="4" t="inlineStr">
        <is>
          <t>7 years</t>
        </is>
      </c>
    </row>
    <row r="10">
      <c r="A10" s="4" t="inlineStr">
        <is>
          <t>Leases involving real estate</t>
        </is>
      </c>
      <c r="B1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Schedule of right of use asset and liabilities - USD ($)</t>
        </is>
      </c>
      <c r="B1" s="2" t="inlineStr">
        <is>
          <t>Mar. 31, 2023</t>
        </is>
      </c>
      <c r="C1" s="2" t="inlineStr">
        <is>
          <t>Dec. 31, 2022</t>
        </is>
      </c>
    </row>
    <row r="2">
      <c r="A2" s="3" t="inlineStr">
        <is>
          <t>Schedule of Right of Use Asset and Liabilities [Abstract]</t>
        </is>
      </c>
      <c r="B2" s="4" t="inlineStr">
        <is>
          <t xml:space="preserve"> </t>
        </is>
      </c>
      <c r="C2" s="4" t="inlineStr">
        <is>
          <t xml:space="preserve"> </t>
        </is>
      </c>
    </row>
    <row r="3">
      <c r="A3" s="4" t="inlineStr">
        <is>
          <t>Right of use assets Operating leases</t>
        </is>
      </c>
      <c r="B3" s="6" t="n">
        <v>2590839</v>
      </c>
      <c r="C3" s="6" t="n">
        <v>2672866</v>
      </c>
    </row>
    <row r="4">
      <c r="A4" s="3" t="inlineStr">
        <is>
          <t>Lease liabilities</t>
        </is>
      </c>
      <c r="B4" s="4" t="inlineStr">
        <is>
          <t xml:space="preserve"> </t>
        </is>
      </c>
      <c r="C4" s="4" t="inlineStr">
        <is>
          <t xml:space="preserve"> </t>
        </is>
      </c>
    </row>
    <row r="5">
      <c r="A5" s="4" t="inlineStr">
        <is>
          <t>Operating leases</t>
        </is>
      </c>
      <c r="B5" s="5" t="n">
        <v>317606</v>
      </c>
      <c r="C5" s="5" t="n">
        <v>303819</v>
      </c>
    </row>
    <row r="6">
      <c r="A6" s="3" t="inlineStr">
        <is>
          <t>Noncurrent</t>
        </is>
      </c>
      <c r="B6" s="4" t="inlineStr">
        <is>
          <t xml:space="preserve"> </t>
        </is>
      </c>
      <c r="C6" s="4" t="inlineStr">
        <is>
          <t xml:space="preserve"> </t>
        </is>
      </c>
    </row>
    <row r="7">
      <c r="A7" s="4" t="inlineStr">
        <is>
          <t>Operating leases</t>
        </is>
      </c>
      <c r="B7" s="5" t="n">
        <v>2337617</v>
      </c>
      <c r="C7" s="5" t="n">
        <v>2423446</v>
      </c>
    </row>
    <row r="8">
      <c r="A8" s="4" t="inlineStr">
        <is>
          <t>Total lease liabilities</t>
        </is>
      </c>
      <c r="B8" s="6" t="n">
        <v>2655223</v>
      </c>
      <c r="C8" s="6" t="n">
        <v>27272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s cost, net rent expense - USD ($)</t>
        </is>
      </c>
      <c r="B1" s="2" t="inlineStr">
        <is>
          <t>3 Months Ended</t>
        </is>
      </c>
    </row>
    <row r="2">
      <c r="B2" s="2" t="inlineStr">
        <is>
          <t>Mar. 31, 2023</t>
        </is>
      </c>
      <c r="C2" s="2" t="inlineStr">
        <is>
          <t>Mar. 31, 2022</t>
        </is>
      </c>
    </row>
    <row r="3">
      <c r="A3" s="3" t="inlineStr">
        <is>
          <t>Schedule of Operating Leases Cost, Net Rent Expense [Abstract]</t>
        </is>
      </c>
      <c r="B3" s="4" t="inlineStr">
        <is>
          <t xml:space="preserve"> </t>
        </is>
      </c>
      <c r="C3" s="4" t="inlineStr">
        <is>
          <t xml:space="preserve"> </t>
        </is>
      </c>
    </row>
    <row r="4">
      <c r="A4" s="4" t="inlineStr">
        <is>
          <t>Rent expense</t>
        </is>
      </c>
      <c r="B4" s="6" t="n">
        <v>160216</v>
      </c>
      <c r="C4" s="6" t="n">
        <v>1617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minimum lease payments under the operating lease $ in Millions</t>
        </is>
      </c>
      <c r="B1" s="2" t="inlineStr">
        <is>
          <t>3 Months Ended</t>
        </is>
      </c>
    </row>
    <row r="2">
      <c r="B2" s="2" t="inlineStr">
        <is>
          <t>Mar. 31, 2023 USD ($)</t>
        </is>
      </c>
    </row>
    <row r="3">
      <c r="A3" s="3" t="inlineStr">
        <is>
          <t>Schedule of Minimum Lease Payments Under the Operating Lease [Abstract]</t>
        </is>
      </c>
      <c r="B3" s="4" t="inlineStr">
        <is>
          <t xml:space="preserve"> </t>
        </is>
      </c>
    </row>
    <row r="4">
      <c r="A4" s="4" t="inlineStr">
        <is>
          <t>Cash paid for amounts included in the measurement of lease liabilities</t>
        </is>
      </c>
      <c r="B4" s="6" t="n">
        <v>150231</v>
      </c>
    </row>
    <row r="5">
      <c r="A5" s="4" t="inlineStr">
        <is>
          <t>Weighted average remaining term (in years)</t>
        </is>
      </c>
      <c r="B5" s="4" t="inlineStr">
        <is>
          <t>5 years 8 months 1 day</t>
        </is>
      </c>
    </row>
    <row r="6">
      <c r="A6" s="4" t="inlineStr">
        <is>
          <t>Weighted average discount rate</t>
        </is>
      </c>
      <c r="B6" s="9" t="n">
        <v>0.12</v>
      </c>
    </row>
    <row r="7">
      <c r="A7" s="4" t="inlineStr">
        <is>
          <t>2023</t>
        </is>
      </c>
      <c r="B7" s="6" t="n">
        <v>461685</v>
      </c>
    </row>
    <row r="8">
      <c r="A8" s="4" t="inlineStr">
        <is>
          <t>2024</t>
        </is>
      </c>
      <c r="B8" s="5" t="n">
        <v>633038</v>
      </c>
    </row>
    <row r="9">
      <c r="A9" s="4" t="inlineStr">
        <is>
          <t>2025</t>
        </is>
      </c>
      <c r="B9" s="5" t="n">
        <v>651829</v>
      </c>
    </row>
    <row r="10">
      <c r="A10" s="4" t="inlineStr">
        <is>
          <t>2026</t>
        </is>
      </c>
      <c r="B10" s="5" t="n">
        <v>671213</v>
      </c>
    </row>
    <row r="11">
      <c r="A11" s="4" t="inlineStr">
        <is>
          <t>2027</t>
        </is>
      </c>
      <c r="B11" s="5" t="n">
        <v>658622</v>
      </c>
    </row>
    <row r="12">
      <c r="A12" s="4" t="inlineStr">
        <is>
          <t>Thereafter</t>
        </is>
      </c>
      <c r="B12" s="5" t="n">
        <v>636775</v>
      </c>
    </row>
    <row r="13">
      <c r="A13" s="4" t="inlineStr">
        <is>
          <t>Total payments</t>
        </is>
      </c>
      <c r="B13" s="5" t="n">
        <v>3713162</v>
      </c>
    </row>
    <row r="14">
      <c r="A14" s="4" t="inlineStr">
        <is>
          <t>Less: interest</t>
        </is>
      </c>
      <c r="B14" s="5" t="n">
        <v>-1057939</v>
      </c>
    </row>
    <row r="15">
      <c r="A15" s="4" t="inlineStr">
        <is>
          <t>Present value of lease liability</t>
        </is>
      </c>
      <c r="B15" s="5" t="n">
        <v>2655223</v>
      </c>
    </row>
    <row r="16">
      <c r="A16" s="4" t="inlineStr">
        <is>
          <t>Less: Current portion of lease liabilities</t>
        </is>
      </c>
      <c r="B16" s="5" t="n">
        <v>-317606</v>
      </c>
    </row>
    <row r="17">
      <c r="A17" s="4" t="inlineStr">
        <is>
          <t>Noncurrent portion of lease liabilities</t>
        </is>
      </c>
      <c r="B17" s="6" t="n">
        <v>23376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404567</v>
      </c>
      <c r="C4" s="6" t="n">
        <v>4454886</v>
      </c>
    </row>
    <row r="5">
      <c r="A5" s="3" t="inlineStr">
        <is>
          <t>Cost of revenues</t>
        </is>
      </c>
      <c r="B5" s="4" t="inlineStr">
        <is>
          <t xml:space="preserve"> </t>
        </is>
      </c>
      <c r="C5" s="4" t="inlineStr">
        <is>
          <t xml:space="preserve"> </t>
        </is>
      </c>
    </row>
    <row r="6">
      <c r="A6" s="4" t="inlineStr">
        <is>
          <t>Total cost of revenues</t>
        </is>
      </c>
      <c r="B6" s="5" t="n">
        <v>1576838</v>
      </c>
      <c r="C6" s="5" t="n">
        <v>2937323</v>
      </c>
    </row>
    <row r="7">
      <c r="A7" s="4" t="inlineStr">
        <is>
          <t>Gross profit</t>
        </is>
      </c>
      <c r="B7" s="5" t="n">
        <v>827729</v>
      </c>
      <c r="C7" s="5" t="n">
        <v>1517563</v>
      </c>
    </row>
    <row r="8">
      <c r="A8" s="3" t="inlineStr">
        <is>
          <t>Operating expenses</t>
        </is>
      </c>
      <c r="B8" s="4" t="inlineStr">
        <is>
          <t xml:space="preserve"> </t>
        </is>
      </c>
      <c r="C8" s="4" t="inlineStr">
        <is>
          <t xml:space="preserve"> </t>
        </is>
      </c>
    </row>
    <row r="9">
      <c r="A9" s="4" t="inlineStr">
        <is>
          <t>General and administrative</t>
        </is>
      </c>
      <c r="B9" s="5" t="n">
        <v>1095207</v>
      </c>
      <c r="C9" s="5" t="n">
        <v>1721855</v>
      </c>
    </row>
    <row r="10">
      <c r="A10" s="4" t="inlineStr">
        <is>
          <t>Compensation - administrative</t>
        </is>
      </c>
      <c r="B10" s="5" t="n">
        <v>1472374</v>
      </c>
      <c r="C10" s="5" t="n">
        <v>2003835</v>
      </c>
    </row>
    <row r="11">
      <c r="A11" s="4" t="inlineStr">
        <is>
          <t>Professional services</t>
        </is>
      </c>
      <c r="B11" s="5" t="n">
        <v>303996</v>
      </c>
      <c r="C11" s="5" t="n">
        <v>640731</v>
      </c>
    </row>
    <row r="12">
      <c r="A12" s="4" t="inlineStr">
        <is>
          <t>Consulting fees – related parties</t>
        </is>
      </c>
      <c r="B12" s="5" t="n">
        <v>27547</v>
      </c>
      <c r="C12" s="4" t="inlineStr">
        <is>
          <t xml:space="preserve"> </t>
        </is>
      </c>
    </row>
    <row r="13">
      <c r="A13" s="4" t="inlineStr">
        <is>
          <t>Depreciation and amortization expense</t>
        </is>
      </c>
      <c r="B13" s="5" t="n">
        <v>691210</v>
      </c>
      <c r="C13" s="5" t="n">
        <v>423010</v>
      </c>
    </row>
    <row r="14">
      <c r="A14" s="4" t="inlineStr">
        <is>
          <t>Total operating expenses</t>
        </is>
      </c>
      <c r="B14" s="5" t="n">
        <v>3590334</v>
      </c>
      <c r="C14" s="5" t="n">
        <v>4789431</v>
      </c>
    </row>
    <row r="15">
      <c r="A15" s="4" t="inlineStr">
        <is>
          <t>Operating loss</t>
        </is>
      </c>
      <c r="B15" s="5" t="n">
        <v>-2762605</v>
      </c>
      <c r="C15" s="5" t="n">
        <v>-3271868</v>
      </c>
    </row>
    <row r="16">
      <c r="A16" s="4" t="inlineStr">
        <is>
          <t>Other income (expense)</t>
        </is>
      </c>
      <c r="B16" s="5" t="n">
        <v>23152</v>
      </c>
      <c r="C16" s="5" t="n">
        <v>-506133</v>
      </c>
    </row>
    <row r="17">
      <c r="A17" s="4" t="inlineStr">
        <is>
          <t>Change in fair value of derivative liability</t>
        </is>
      </c>
      <c r="B17" s="4" t="inlineStr">
        <is>
          <t xml:space="preserve"> </t>
        </is>
      </c>
      <c r="C17" s="5" t="n">
        <v>-38997</v>
      </c>
    </row>
    <row r="18">
      <c r="A18" s="4" t="inlineStr">
        <is>
          <t>Interest expense</t>
        </is>
      </c>
      <c r="B18" s="5" t="n">
        <v>-1544862</v>
      </c>
      <c r="C18" s="5" t="n">
        <v>-12757479</v>
      </c>
    </row>
    <row r="19">
      <c r="A19" s="4" t="inlineStr">
        <is>
          <t>Total other expenses</t>
        </is>
      </c>
      <c r="B19" s="5" t="n">
        <v>-1521710</v>
      </c>
      <c r="C19" s="5" t="n">
        <v>-13302609</v>
      </c>
    </row>
    <row r="20">
      <c r="A20" s="4" t="inlineStr">
        <is>
          <t>Loss before income taxes</t>
        </is>
      </c>
      <c r="B20" s="5" t="n">
        <v>-4284315</v>
      </c>
      <c r="C20" s="5" t="n">
        <v>-16574477</v>
      </c>
    </row>
    <row r="21">
      <c r="A21" s="4" t="inlineStr">
        <is>
          <t>Income tax expense</t>
        </is>
      </c>
      <c r="B21" s="4" t="inlineStr">
        <is>
          <t xml:space="preserve"> </t>
        </is>
      </c>
      <c r="C21" s="4" t="inlineStr">
        <is>
          <t xml:space="preserve"> </t>
        </is>
      </c>
    </row>
    <row r="22">
      <c r="A22" s="4" t="inlineStr">
        <is>
          <t>Net loss</t>
        </is>
      </c>
      <c r="B22" s="5" t="n">
        <v>-4284315</v>
      </c>
      <c r="C22" s="5" t="n">
        <v>-16574477</v>
      </c>
    </row>
    <row r="23">
      <c r="A23" s="4" t="inlineStr">
        <is>
          <t>Series A preferred stock dividends</t>
        </is>
      </c>
      <c r="B23" s="4" t="inlineStr">
        <is>
          <t xml:space="preserve"> </t>
        </is>
      </c>
      <c r="C23" s="5" t="n">
        <v>-85417</v>
      </c>
    </row>
    <row r="24">
      <c r="A24" s="4" t="inlineStr">
        <is>
          <t>Net loss attributable to common shareholders</t>
        </is>
      </c>
      <c r="B24" s="6" t="n">
        <v>-4284315</v>
      </c>
      <c r="C24" s="6" t="n">
        <v>-16659894</v>
      </c>
    </row>
    <row r="25">
      <c r="A25" s="4" t="inlineStr">
        <is>
          <t>Loss per share basic and diluted (in Dollars per share)</t>
        </is>
      </c>
      <c r="B25" s="8" t="n">
        <v>-5.43</v>
      </c>
      <c r="C25" s="8" t="n">
        <v>-41.06</v>
      </c>
    </row>
    <row r="26">
      <c r="A26" s="4" t="inlineStr">
        <is>
          <t>Weighted average shares outstanding (in Shares)</t>
        </is>
      </c>
      <c r="B26" s="5" t="n">
        <v>788171</v>
      </c>
      <c r="C26" s="5" t="n">
        <v>405754</v>
      </c>
    </row>
    <row r="27">
      <c r="A27" s="4" t="inlineStr">
        <is>
          <t>Product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2059712</v>
      </c>
      <c r="C29" s="6" t="n">
        <v>3575459</v>
      </c>
    </row>
    <row r="30">
      <c r="A30" s="3" t="inlineStr">
        <is>
          <t>Cost of revenues</t>
        </is>
      </c>
      <c r="B30" s="4" t="inlineStr">
        <is>
          <t xml:space="preserve"> </t>
        </is>
      </c>
      <c r="C30" s="4" t="inlineStr">
        <is>
          <t xml:space="preserve"> </t>
        </is>
      </c>
    </row>
    <row r="31">
      <c r="A31" s="4" t="inlineStr">
        <is>
          <t>Total cost of revenues</t>
        </is>
      </c>
      <c r="B31" s="5" t="n">
        <v>1307444</v>
      </c>
      <c r="C31" s="5" t="n">
        <v>2297010</v>
      </c>
    </row>
    <row r="32">
      <c r="A32" s="4" t="inlineStr">
        <is>
          <t>Advertising</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44855</v>
      </c>
      <c r="C34" s="5" t="n">
        <v>879427</v>
      </c>
    </row>
    <row r="35">
      <c r="A35" s="3" t="inlineStr">
        <is>
          <t>Cost of revenues</t>
        </is>
      </c>
      <c r="B35" s="4" t="inlineStr">
        <is>
          <t xml:space="preserve"> </t>
        </is>
      </c>
      <c r="C35" s="4" t="inlineStr">
        <is>
          <t xml:space="preserve"> </t>
        </is>
      </c>
    </row>
    <row r="36">
      <c r="A36" s="4" t="inlineStr">
        <is>
          <t>Total cost of revenues</t>
        </is>
      </c>
      <c r="B36" s="6" t="n">
        <v>269394</v>
      </c>
      <c r="C36" s="6" t="n">
        <v>640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D1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Debt (Details) - USD ($)</t>
        </is>
      </c>
      <c r="H1" s="2" t="inlineStr">
        <is>
          <t>1 Months Ended</t>
        </is>
      </c>
      <c r="S1" s="2" t="inlineStr">
        <is>
          <t>3 Months Ended</t>
        </is>
      </c>
    </row>
    <row r="2">
      <c r="B2" s="2" t="inlineStr">
        <is>
          <t>Jul. 29, 2022</t>
        </is>
      </c>
      <c r="C2" s="2" t="inlineStr">
        <is>
          <t>Jun. 30, 2022</t>
        </is>
      </c>
      <c r="D2" s="2" t="inlineStr">
        <is>
          <t>Nov. 08, 2021</t>
        </is>
      </c>
      <c r="E2" s="2" t="inlineStr">
        <is>
          <t>Jul. 01, 2021</t>
        </is>
      </c>
      <c r="F2" s="2" t="inlineStr">
        <is>
          <t>Feb. 28, 2021</t>
        </is>
      </c>
      <c r="G2" s="2" t="inlineStr">
        <is>
          <t>Jun. 30, 2020</t>
        </is>
      </c>
      <c r="H2" s="2" t="inlineStr">
        <is>
          <t>Mar. 31, 2023</t>
        </is>
      </c>
      <c r="I2" s="2" t="inlineStr">
        <is>
          <t>Jan. 31, 2023</t>
        </is>
      </c>
      <c r="J2" s="2" t="inlineStr">
        <is>
          <t>Dec. 31, 2022</t>
        </is>
      </c>
      <c r="K2" s="2" t="inlineStr">
        <is>
          <t>Nov. 30, 2022</t>
        </is>
      </c>
      <c r="L2" s="2" t="inlineStr">
        <is>
          <t>Oct. 31, 2022</t>
        </is>
      </c>
      <c r="M2" s="2" t="inlineStr">
        <is>
          <t>Sep. 30, 2022</t>
        </is>
      </c>
      <c r="N2" s="2" t="inlineStr">
        <is>
          <t>Aug. 31, 2022</t>
        </is>
      </c>
      <c r="O2" s="2" t="inlineStr">
        <is>
          <t>Jul. 31, 2022</t>
        </is>
      </c>
      <c r="P2" s="2" t="inlineStr">
        <is>
          <t>Jun. 30, 2022</t>
        </is>
      </c>
      <c r="Q2" s="2" t="inlineStr">
        <is>
          <t>May 31, 2022</t>
        </is>
      </c>
      <c r="R2" s="2" t="inlineStr">
        <is>
          <t>Feb. 18, 2022</t>
        </is>
      </c>
      <c r="S2" s="2" t="inlineStr">
        <is>
          <t>Mar. 31, 2023</t>
        </is>
      </c>
      <c r="T2" s="2" t="inlineStr">
        <is>
          <t>Mar. 31, 2022</t>
        </is>
      </c>
      <c r="U2" s="2" t="inlineStr">
        <is>
          <t>Mar. 07, 2023</t>
        </is>
      </c>
      <c r="V2" s="2" t="inlineStr">
        <is>
          <t>Feb. 16, 2023</t>
        </is>
      </c>
      <c r="W2" s="2" t="inlineStr">
        <is>
          <t>Feb. 14, 2023</t>
        </is>
      </c>
      <c r="X2" s="2" t="inlineStr">
        <is>
          <t>Feb. 08, 2023</t>
        </is>
      </c>
      <c r="Y2" s="2" t="inlineStr">
        <is>
          <t>Dec. 21, 2022</t>
        </is>
      </c>
      <c r="Z2" s="2" t="inlineStr">
        <is>
          <t>Dec. 06, 2022</t>
        </is>
      </c>
      <c r="AA2" s="2" t="inlineStr">
        <is>
          <t>Nov. 02, 2022</t>
        </is>
      </c>
      <c r="AB2" s="2" t="inlineStr">
        <is>
          <t>Oct. 12, 2022</t>
        </is>
      </c>
      <c r="AC2" s="2" t="inlineStr">
        <is>
          <t>Dec. 31, 2021</t>
        </is>
      </c>
      <c r="AD2" s="2" t="inlineStr">
        <is>
          <t>Dec. 31, 2018</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amount</t>
        </is>
      </c>
      <c r="B4" s="6" t="n">
        <v>1300000</v>
      </c>
      <c r="C4" s="6" t="n">
        <v>47640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764099</v>
      </c>
      <c r="Q4" s="4" t="inlineStr">
        <is>
          <t xml:space="preserve"> </t>
        </is>
      </c>
      <c r="R4" s="4" t="inlineStr">
        <is>
          <t xml:space="preserve"> </t>
        </is>
      </c>
      <c r="S4" s="4" t="inlineStr">
        <is>
          <t xml:space="preserve"> </t>
        </is>
      </c>
      <c r="T4" s="4" t="inlineStr">
        <is>
          <t xml:space="preserve"> </t>
        </is>
      </c>
      <c r="U4" s="6" t="n">
        <v>137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ed Amount</t>
        </is>
      </c>
      <c r="B5" s="4" t="inlineStr">
        <is>
          <t xml:space="preserve"> </t>
        </is>
      </c>
      <c r="C5" s="6" t="n">
        <v>8470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25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ssuances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706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2706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Original issue disc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1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Original issue discou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1383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71383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05027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17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00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Outstanding principal amount</t>
        </is>
      </c>
      <c r="B12" s="4" t="inlineStr">
        <is>
          <t xml:space="preserve"> </t>
        </is>
      </c>
      <c r="C12" s="4" t="inlineStr">
        <is>
          <t xml:space="preserve"> </t>
        </is>
      </c>
      <c r="D12" s="4" t="inlineStr">
        <is>
          <t xml:space="preserve"> </t>
        </is>
      </c>
      <c r="E12" s="6" t="n">
        <v>30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75883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67399</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ccrued interest</t>
        </is>
      </c>
      <c r="B14" s="6" t="n">
        <v>89714</v>
      </c>
      <c r="C14" s="4" t="inlineStr">
        <is>
          <t xml:space="preserve"> </t>
        </is>
      </c>
      <c r="D14" s="4" t="inlineStr">
        <is>
          <t xml:space="preserve"> </t>
        </is>
      </c>
      <c r="E14" s="5" t="n">
        <v>3243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83768</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nterest rat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0.12</v>
      </c>
      <c r="V15" s="9" t="n">
        <v>0.12</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ebt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5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Bears interest rate</t>
        </is>
      </c>
      <c r="B17" s="9"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28544</v>
      </c>
      <c r="T18" s="6" t="n">
        <v>516458</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200000</v>
      </c>
    </row>
    <row r="20">
      <c r="A20" s="4" t="inlineStr">
        <is>
          <t>Promissor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v>
      </c>
      <c r="I20" s="4" t="inlineStr">
        <is>
          <t xml:space="preserve"> </t>
        </is>
      </c>
      <c r="J20" s="9" t="n">
        <v>0.1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127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42934</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ash advanc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4115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pay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72500</v>
      </c>
      <c r="N23" s="6" t="n">
        <v>146260</v>
      </c>
      <c r="O23" s="6" t="n">
        <v>897750</v>
      </c>
      <c r="P23" s="5" t="n">
        <v>49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eekl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000</v>
      </c>
      <c r="N24" s="5" t="n">
        <v>6200</v>
      </c>
      <c r="O24" s="5" t="n">
        <v>40806</v>
      </c>
      <c r="P24" s="6" t="n">
        <v>1973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gree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43750</v>
      </c>
      <c r="N25" s="6" t="n">
        <v>1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Unamortized debt 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705</v>
      </c>
      <c r="I26" s="4" t="inlineStr">
        <is>
          <t xml:space="preserve"> </t>
        </is>
      </c>
      <c r="J26" s="5" t="n">
        <v>14257</v>
      </c>
      <c r="K26" s="6" t="n">
        <v>13836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8705</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9" t="n">
        <v>0.1</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0.1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Other Promissory Notes and Cash Advan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58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937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Outstanding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55484</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Equipment Financing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977</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Aug.  01,  2027</t>
        </is>
      </c>
      <c r="O44" s="4" t="inlineStr">
        <is>
          <t xml:space="preserve"> </t>
        </is>
      </c>
      <c r="P44" s="4" t="inlineStr">
        <is>
          <t xml:space="preserve"> </t>
        </is>
      </c>
      <c r="Q44" s="4" t="inlineStr">
        <is>
          <t>Apr.  01,  2027</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ear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1018</v>
      </c>
      <c r="O45" s="4" t="inlineStr">
        <is>
          <t xml:space="preserve"> </t>
        </is>
      </c>
      <c r="P45" s="4" t="inlineStr">
        <is>
          <t xml:space="preserve"> </t>
        </is>
      </c>
      <c r="Q45" s="10" t="n">
        <v>0.1018</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37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Equipment financ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5050</v>
      </c>
      <c r="O47" s="5" t="n">
        <v>8463</v>
      </c>
      <c r="P47" s="4" t="inlineStr">
        <is>
          <t xml:space="preserve"> </t>
        </is>
      </c>
      <c r="Q47" s="6" t="n">
        <v>14676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Equipment Financing Loan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6412</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cquisition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0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EIDL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oan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3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oan bear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3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Loan matures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0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PP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oan amount</t>
        </is>
      </c>
      <c r="B61" s="4" t="inlineStr">
        <is>
          <t xml:space="preserve"> </t>
        </is>
      </c>
      <c r="C61" s="4" t="inlineStr">
        <is>
          <t xml:space="preserve"> </t>
        </is>
      </c>
      <c r="D61" s="4" t="inlineStr">
        <is>
          <t xml:space="preserve"> </t>
        </is>
      </c>
      <c r="E61" s="4" t="inlineStr">
        <is>
          <t xml:space="preserve"> </t>
        </is>
      </c>
      <c r="F61" s="6" t="n">
        <v>26116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Loan bears interest rate</t>
        </is>
      </c>
      <c r="B62" s="4" t="inlineStr">
        <is>
          <t xml:space="preserve"> </t>
        </is>
      </c>
      <c r="C62" s="4" t="inlineStr">
        <is>
          <t xml:space="preserve"> </t>
        </is>
      </c>
      <c r="D62" s="4" t="inlineStr">
        <is>
          <t xml:space="preserve"> </t>
        </is>
      </c>
      <c r="E62" s="4" t="inlineStr">
        <is>
          <t xml:space="preserve"> </t>
        </is>
      </c>
      <c r="F62" s="9" t="n">
        <v>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April 2025</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PPP Loans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892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PP loans outstanding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97457</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Original Issue Discount Secured Subordinated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rincipal amount</t>
        </is>
      </c>
      <c r="B70" s="6" t="n">
        <v>22727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Original issue discount percentage</t>
        </is>
      </c>
      <c r="B71" s="9" t="n">
        <v>0.1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riginal issue discount amount</t>
        </is>
      </c>
      <c r="B72" s="6" t="n">
        <v>27272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Total purchase price</t>
        </is>
      </c>
      <c r="B73" s="6" t="n">
        <v>2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Interest rate</t>
        </is>
      </c>
      <c r="B74" s="9" t="n">
        <v>0.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Outstanding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212177</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ebt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21388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Maturity date</t>
        </is>
      </c>
      <c r="B77" s="4" t="inlineStr">
        <is>
          <t>Jul. 29,  2027</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incipal amount</t>
        </is>
      </c>
      <c r="B80" s="6" t="n">
        <v>2150000</v>
      </c>
      <c r="C80" s="4" t="inlineStr">
        <is>
          <t xml:space="preserve"> </t>
        </is>
      </c>
      <c r="D80" s="6" t="n">
        <v>19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50000</v>
      </c>
      <c r="W80" s="6" t="n">
        <v>50000</v>
      </c>
      <c r="X80" s="6" t="n">
        <v>50000</v>
      </c>
      <c r="Y80" s="6" t="n">
        <v>100000</v>
      </c>
      <c r="Z80" s="6" t="n">
        <v>30000</v>
      </c>
      <c r="AA80" s="6" t="n">
        <v>50000</v>
      </c>
      <c r="AB80" s="6" t="n">
        <v>258000</v>
      </c>
      <c r="AC80" s="4" t="inlineStr">
        <is>
          <t xml:space="preserve"> </t>
        </is>
      </c>
      <c r="AD80" s="4" t="inlineStr">
        <is>
          <t xml:space="preserve"> </t>
        </is>
      </c>
    </row>
    <row r="81">
      <c r="A81" s="4" t="inlineStr">
        <is>
          <t>Outstanding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1148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92011</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Maturity date</t>
        </is>
      </c>
      <c r="B83" s="4" t="inlineStr">
        <is>
          <t>Jul. 29,  2025</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ecured subordinated convertible promissory note percentage</t>
        </is>
      </c>
      <c r="B84" s="4" t="inlineStr">
        <is>
          <t xml:space="preserve"> </t>
        </is>
      </c>
      <c r="C84" s="4" t="inlineStr">
        <is>
          <t xml:space="preserve"> </t>
        </is>
      </c>
      <c r="D84" s="9" t="n">
        <v>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Interest rate</t>
        </is>
      </c>
      <c r="B85" s="9" t="n">
        <v>0.1</v>
      </c>
      <c r="C85" s="4" t="inlineStr">
        <is>
          <t xml:space="preserve"> </t>
        </is>
      </c>
      <c r="D85" s="9" t="n">
        <v>0.0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9" t="n">
        <v>0.12</v>
      </c>
      <c r="X85" s="9" t="n">
        <v>0.12</v>
      </c>
      <c r="Y85" s="9" t="n">
        <v>0.12</v>
      </c>
      <c r="Z85" s="9" t="n">
        <v>0.12</v>
      </c>
      <c r="AA85" s="9" t="n">
        <v>0.12</v>
      </c>
      <c r="AB85" s="4" t="inlineStr">
        <is>
          <t xml:space="preserve"> </t>
        </is>
      </c>
      <c r="AC85" s="4" t="inlineStr">
        <is>
          <t xml:space="preserve"> </t>
        </is>
      </c>
      <c r="AD85" s="4" t="inlineStr">
        <is>
          <t xml:space="preserve"> </t>
        </is>
      </c>
    </row>
    <row r="86">
      <c r="A86" s="4" t="inlineStr">
        <is>
          <t>Loan principal amount</t>
        </is>
      </c>
      <c r="B86" s="4" t="inlineStr">
        <is>
          <t xml:space="preserve"> </t>
        </is>
      </c>
      <c r="C86" s="4" t="inlineStr">
        <is>
          <t xml:space="preserve"> </t>
        </is>
      </c>
      <c r="D86" s="4" t="inlineStr">
        <is>
          <t xml:space="preserve"> </t>
        </is>
      </c>
      <c r="E86" s="6" t="n">
        <v>3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0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Loa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2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2022</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Bears interest rate</t>
        </is>
      </c>
      <c r="B88" s="9" t="n">
        <v>0.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cquisition notes outstanding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2204993</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ebt issuance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08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Loan bears interest rate</t>
        </is>
      </c>
      <c r="B91" s="4" t="inlineStr">
        <is>
          <t xml:space="preserve"> </t>
        </is>
      </c>
      <c r="C91" s="4" t="inlineStr">
        <is>
          <t xml:space="preserve"> </t>
        </is>
      </c>
      <c r="D91" s="4" t="inlineStr">
        <is>
          <t xml:space="preserve"> </t>
        </is>
      </c>
      <c r="E91" s="9" t="n">
        <v>0.1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oan interest rate increase</t>
        </is>
      </c>
      <c r="B92" s="4" t="inlineStr">
        <is>
          <t xml:space="preserve"> </t>
        </is>
      </c>
      <c r="C92" s="4" t="inlineStr">
        <is>
          <t xml:space="preserve"> </t>
        </is>
      </c>
      <c r="D92" s="4" t="inlineStr">
        <is>
          <t xml:space="preserve"> </t>
        </is>
      </c>
      <c r="E92" s="9" t="n">
        <v>0.0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Repaid of principal</t>
        </is>
      </c>
      <c r="B93" s="4" t="inlineStr">
        <is>
          <t xml:space="preserve"> </t>
        </is>
      </c>
      <c r="C93" s="4" t="inlineStr">
        <is>
          <t xml:space="preserve"> </t>
        </is>
      </c>
      <c r="D93" s="4" t="inlineStr">
        <is>
          <t xml:space="preserve"> </t>
        </is>
      </c>
      <c r="E93" s="6" t="n">
        <v>132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Proceeds of initial public offering</t>
        </is>
      </c>
      <c r="B94" s="4" t="inlineStr">
        <is>
          <t xml:space="preserve"> </t>
        </is>
      </c>
      <c r="C94" s="4" t="inlineStr">
        <is>
          <t xml:space="preserve"> </t>
        </is>
      </c>
      <c r="D94" s="4" t="inlineStr">
        <is>
          <t xml:space="preserve"> </t>
        </is>
      </c>
      <c r="E94" s="5" t="n">
        <v>2760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Outstand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436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romissory Notes [Member] | IP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Deb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utstanding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075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69475</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romissory Notes [Member] | Acquisition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Deb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Principal amount</t>
        </is>
      </c>
      <c r="B102" s="4" t="inlineStr">
        <is>
          <t xml:space="preserve"> </t>
        </is>
      </c>
      <c r="C102" s="4" t="inlineStr">
        <is>
          <t xml:space="preserve"> </t>
        </is>
      </c>
      <c r="D102" s="4" t="inlineStr">
        <is>
          <t xml:space="preserve"> </t>
        </is>
      </c>
      <c r="E102" s="6" t="n">
        <v>3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ecured subordinated convertible promissory note percentage</t>
        </is>
      </c>
      <c r="B103" s="4" t="inlineStr">
        <is>
          <t xml:space="preserve"> </t>
        </is>
      </c>
      <c r="C103" s="4" t="inlineStr">
        <is>
          <t xml:space="preserve"> </t>
        </is>
      </c>
      <c r="D103" s="4" t="inlineStr">
        <is>
          <t xml:space="preserve"> </t>
        </is>
      </c>
      <c r="E103" s="9" t="n">
        <v>0.0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Interest rate</t>
        </is>
      </c>
      <c r="B104" s="4" t="inlineStr">
        <is>
          <t xml:space="preserve"> </t>
        </is>
      </c>
      <c r="C104" s="4" t="inlineStr">
        <is>
          <t xml:space="preserve"> </t>
        </is>
      </c>
      <c r="D104" s="4" t="inlineStr">
        <is>
          <t xml:space="preserve"> </t>
        </is>
      </c>
      <c r="E104" s="9" t="n">
        <v>0.0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romissory Notes [Member] | Diamond Creek Capital,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Deb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31063</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omissory notes outstanding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30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romissory Note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Deb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9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190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Promissory Notes On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Deb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134056</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romissory Notes One [Member] | Other Promissory Notes and Cash Advanc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Deb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Outstanding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20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605</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onvertible Promissory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Deb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incipal amount</t>
        </is>
      </c>
      <c r="B121" s="6" t="n">
        <v>215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Outstanding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215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7316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Interest rate</t>
        </is>
      </c>
      <c r="B124" s="9" t="n">
        <v>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Bears interest rate</t>
        </is>
      </c>
      <c r="B125" s="9" t="n">
        <v>0.0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nversion price (in Dollars per share)</t>
        </is>
      </c>
      <c r="B126" s="8" t="n">
        <v>6.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Outstanding principal amount</t>
        </is>
      </c>
      <c r="B127" s="6" t="n">
        <v>2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Acquisition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Deb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75031</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Debt issuance co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54993</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12% Unsecured Subordinated Convertible Debentures [Member] | Debentu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Debt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Maturity date</t>
        </is>
      </c>
      <c r="B134" s="4" t="inlineStr">
        <is>
          <t xml:space="preserve"> </t>
        </is>
      </c>
      <c r="C134" s="4" t="inlineStr">
        <is>
          <t xml:space="preserve"> </t>
        </is>
      </c>
      <c r="D134" s="4" t="inlineStr">
        <is>
          <t xml:space="preserve"> </t>
        </is>
      </c>
      <c r="E134" s="4" t="inlineStr">
        <is>
          <t>Jul.  01,  2022</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omissory Notes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Debt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74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Outstand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5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omissory Notes Two [Member] | Other Promissory Notes and Cash Advanc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Debt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Outstanding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3000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15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omissory Notes Thre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Debt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658</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Outstanding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5000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omissory Notes Three [Member] | Other Promissory Notes and Cash Advanc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Debt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Outstanding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1000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3333</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omissory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ebt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Accru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85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Outstanding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50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Cash Advance Thre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Debt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Outstanding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22124</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ash Advanc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Debt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Outstanding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23250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Repayment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994460</v>
      </c>
      <c r="L161" s="6" t="n">
        <v>593604</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Weekly pay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52422</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Agreement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592236</v>
      </c>
      <c r="L163" s="6" t="n">
        <v>321000</v>
      </c>
      <c r="M163" s="4" t="inlineStr">
        <is>
          <t xml:space="preserve"> </t>
        </is>
      </c>
      <c r="N163" s="4" t="inlineStr">
        <is>
          <t xml:space="preserve"> </t>
        </is>
      </c>
      <c r="O163" s="6" t="n">
        <v>650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Cash Advance Fiv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Debt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Outstanding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47469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Promissory Not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Debt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Outstanding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497296</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Cash Advance On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Debt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Repaymen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439207</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Agreement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293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Debt instrument of pay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39905</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Cash Advances Tw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Debt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Debt instrument of pay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3998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Cash Advance Nin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Debt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Outstanding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127152</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Cash Advance Six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Debt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Outstanding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5" t="n">
        <v>32167</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Revolving lines of credi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Debt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Bears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10" t="n">
        <v>0.0949</v>
      </c>
      <c r="N186" s="10" t="n">
        <v>0.4509</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Borrowing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70000</v>
      </c>
      <c r="N187" s="6" t="n">
        <v>5000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6" t="n">
        <v>958000</v>
      </c>
      <c r="AD187" s="4" t="inlineStr">
        <is>
          <t xml:space="preserve"> </t>
        </is>
      </c>
    </row>
    <row r="188">
      <c r="A188" s="4" t="inlineStr">
        <is>
          <t>Outstanding principal of lines of credi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38671</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Revolving lines of credit [Member] | Maximu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Debt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Bears 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10" t="n">
        <v>0.0949</v>
      </c>
      <c r="AD191" s="4" t="inlineStr">
        <is>
          <t xml:space="preserve"> </t>
        </is>
      </c>
    </row>
    <row r="192">
      <c r="A192" s="4" t="inlineStr">
        <is>
          <t>Revolving lines of credit [Member] | DSO On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Debt (Detail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Outstanding 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5" t="n">
        <v>412184</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Revolving lines of credit [Member] | DSO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Debt (Detail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Outstanding principal of lines of credi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6" t="n">
        <v>48556</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sheetData>
  <mergeCells count="3">
    <mergeCell ref="A1:A2"/>
    <mergeCell ref="H1:R1"/>
    <mergeCell ref="S1:T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22" customWidth="1" min="2" max="2"/>
  </cols>
  <sheetData>
    <row r="1">
      <c r="A1" s="1" t="inlineStr">
        <is>
          <t>Debt (Details) - Schedule of debt</t>
        </is>
      </c>
      <c r="B1" s="2" t="inlineStr">
        <is>
          <t>Mar. 31, 2023 USD ($)</t>
        </is>
      </c>
    </row>
    <row r="2">
      <c r="A2" s="3" t="inlineStr">
        <is>
          <t>Schedule of Debt [Abstract]</t>
        </is>
      </c>
      <c r="B2" s="4" t="inlineStr">
        <is>
          <t xml:space="preserve"> </t>
        </is>
      </c>
    </row>
    <row r="3">
      <c r="A3" s="4" t="inlineStr">
        <is>
          <t>Gross total</t>
        </is>
      </c>
      <c r="B3" s="6" t="n">
        <v>22411774</v>
      </c>
    </row>
    <row r="4">
      <c r="A4" s="4" t="inlineStr">
        <is>
          <t>Debt issuance costs</t>
        </is>
      </c>
      <c r="B4" s="5" t="n">
        <v>-742608</v>
      </c>
    </row>
    <row r="5">
      <c r="A5" s="4" t="inlineStr">
        <is>
          <t>Debt, net</t>
        </is>
      </c>
      <c r="B5" s="5" t="n">
        <v>21669166</v>
      </c>
    </row>
    <row r="6">
      <c r="A6" s="4" t="inlineStr">
        <is>
          <t>Debt, current</t>
        </is>
      </c>
      <c r="B6" s="5" t="n">
        <v>8378622</v>
      </c>
    </row>
    <row r="7">
      <c r="A7" s="4" t="inlineStr">
        <is>
          <t>Debt issuance costs, current</t>
        </is>
      </c>
      <c r="B7" s="5" t="n">
        <v>-508437</v>
      </c>
    </row>
    <row r="8">
      <c r="A8" s="4" t="inlineStr">
        <is>
          <t>Current portion of debt, net</t>
        </is>
      </c>
      <c r="B8" s="5" t="n">
        <v>7870185</v>
      </c>
    </row>
    <row r="9">
      <c r="A9" s="4" t="inlineStr">
        <is>
          <t>Debt, non-current</t>
        </is>
      </c>
      <c r="B9" s="5" t="n">
        <v>14033152</v>
      </c>
    </row>
    <row r="10">
      <c r="A10" s="4" t="inlineStr">
        <is>
          <t>Debt issuance costs, non-current</t>
        </is>
      </c>
      <c r="B10" s="5" t="n">
        <v>-234171</v>
      </c>
    </row>
    <row r="11">
      <c r="A11" s="4" t="inlineStr">
        <is>
          <t>Non-current portion of debt, net</t>
        </is>
      </c>
      <c r="B11" s="5" t="n">
        <v>13798981</v>
      </c>
    </row>
    <row r="12">
      <c r="A12" s="4" t="inlineStr">
        <is>
          <t>Original issue discount subordinated debentures [Member]</t>
        </is>
      </c>
      <c r="B12" s="4" t="inlineStr">
        <is>
          <t xml:space="preserve"> </t>
        </is>
      </c>
    </row>
    <row r="13">
      <c r="A13" s="3" t="inlineStr">
        <is>
          <t>Schedule of Debt [Abstract]</t>
        </is>
      </c>
      <c r="B13" s="4" t="inlineStr">
        <is>
          <t xml:space="preserve"> </t>
        </is>
      </c>
    </row>
    <row r="14">
      <c r="A14" s="4" t="inlineStr">
        <is>
          <t>Gross total</t>
        </is>
      </c>
      <c r="B14" s="5" t="n">
        <v>4758830</v>
      </c>
    </row>
    <row r="15">
      <c r="A15" s="4" t="inlineStr">
        <is>
          <t>Original issue discount secured subordinated note [Member]</t>
        </is>
      </c>
      <c r="B15" s="4" t="inlineStr">
        <is>
          <t xml:space="preserve"> </t>
        </is>
      </c>
    </row>
    <row r="16">
      <c r="A16" s="3" t="inlineStr">
        <is>
          <t>Schedule of Debt [Abstract]</t>
        </is>
      </c>
      <c r="B16" s="4" t="inlineStr">
        <is>
          <t xml:space="preserve"> </t>
        </is>
      </c>
    </row>
    <row r="17">
      <c r="A17" s="4" t="inlineStr">
        <is>
          <t>Gross total</t>
        </is>
      </c>
      <c r="B17" s="5" t="n">
        <v>2212177</v>
      </c>
    </row>
    <row r="18">
      <c r="A18" s="4" t="inlineStr">
        <is>
          <t>Acquisition notes [Member]</t>
        </is>
      </c>
      <c r="B18" s="4" t="inlineStr">
        <is>
          <t xml:space="preserve"> </t>
        </is>
      </c>
    </row>
    <row r="19">
      <c r="A19" s="3" t="inlineStr">
        <is>
          <t>Schedule of Debt [Abstract]</t>
        </is>
      </c>
      <c r="B19" s="4" t="inlineStr">
        <is>
          <t xml:space="preserve"> </t>
        </is>
      </c>
    </row>
    <row r="20">
      <c r="A20" s="4" t="inlineStr">
        <is>
          <t>Gross total</t>
        </is>
      </c>
      <c r="B20" s="5" t="n">
        <v>10452993</v>
      </c>
    </row>
    <row r="21">
      <c r="A21" s="4" t="inlineStr">
        <is>
          <t>Promissory notes and cash advances [Member]</t>
        </is>
      </c>
      <c r="B21" s="4" t="inlineStr">
        <is>
          <t xml:space="preserve"> </t>
        </is>
      </c>
    </row>
    <row r="22">
      <c r="A22" s="3" t="inlineStr">
        <is>
          <t>Schedule of Debt [Abstract]</t>
        </is>
      </c>
      <c r="B22" s="4" t="inlineStr">
        <is>
          <t xml:space="preserve"> </t>
        </is>
      </c>
    </row>
    <row r="23">
      <c r="A23" s="4" t="inlineStr">
        <is>
          <t>Gross total</t>
        </is>
      </c>
      <c r="B23" s="5" t="n">
        <v>3825175</v>
      </c>
    </row>
    <row r="24">
      <c r="A24" s="4" t="inlineStr">
        <is>
          <t>Revolving lines of credit [Member]</t>
        </is>
      </c>
      <c r="B24" s="4" t="inlineStr">
        <is>
          <t xml:space="preserve"> </t>
        </is>
      </c>
    </row>
    <row r="25">
      <c r="A25" s="3" t="inlineStr">
        <is>
          <t>Schedule of Debt [Abstract]</t>
        </is>
      </c>
      <c r="B25" s="4" t="inlineStr">
        <is>
          <t xml:space="preserve"> </t>
        </is>
      </c>
    </row>
    <row r="26">
      <c r="A26" s="4" t="inlineStr">
        <is>
          <t>Gross total</t>
        </is>
      </c>
      <c r="B26" s="5" t="n">
        <v>499411</v>
      </c>
    </row>
    <row r="27">
      <c r="A27" s="4" t="inlineStr">
        <is>
          <t>Equipment financing loan [Member]</t>
        </is>
      </c>
      <c r="B27" s="4" t="inlineStr">
        <is>
          <t xml:space="preserve"> </t>
        </is>
      </c>
    </row>
    <row r="28">
      <c r="A28" s="3" t="inlineStr">
        <is>
          <t>Schedule of Debt [Abstract]</t>
        </is>
      </c>
      <c r="B28" s="4" t="inlineStr">
        <is>
          <t xml:space="preserve"> </t>
        </is>
      </c>
    </row>
    <row r="29">
      <c r="A29" s="4" t="inlineStr">
        <is>
          <t>Gross total</t>
        </is>
      </c>
      <c r="B29" s="5" t="n">
        <v>165731</v>
      </c>
    </row>
    <row r="30">
      <c r="A30" s="4" t="inlineStr">
        <is>
          <t>EIDL loan [Member]</t>
        </is>
      </c>
      <c r="B30" s="4" t="inlineStr">
        <is>
          <t xml:space="preserve"> </t>
        </is>
      </c>
    </row>
    <row r="31">
      <c r="A31" s="3" t="inlineStr">
        <is>
          <t>Schedule of Debt [Abstract]</t>
        </is>
      </c>
      <c r="B31" s="4" t="inlineStr">
        <is>
          <t xml:space="preserve"> </t>
        </is>
      </c>
    </row>
    <row r="32">
      <c r="A32" s="4" t="inlineStr">
        <is>
          <t>Gross total</t>
        </is>
      </c>
      <c r="B32" s="5" t="n">
        <v>300000</v>
      </c>
    </row>
    <row r="33">
      <c r="A33" s="4" t="inlineStr">
        <is>
          <t>PPP loans [Member]</t>
        </is>
      </c>
      <c r="B33" s="4" t="inlineStr">
        <is>
          <t xml:space="preserve"> </t>
        </is>
      </c>
    </row>
    <row r="34">
      <c r="A34" s="3" t="inlineStr">
        <is>
          <t>Schedule of Debt [Abstract]</t>
        </is>
      </c>
      <c r="B34" s="4" t="inlineStr">
        <is>
          <t xml:space="preserve"> </t>
        </is>
      </c>
    </row>
    <row r="35">
      <c r="A35" s="4" t="inlineStr">
        <is>
          <t>Gross total</t>
        </is>
      </c>
      <c r="B35" s="6" t="n">
        <v>1974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Details) - Schedule of future contractual maturities of the debt</t>
        </is>
      </c>
      <c r="B1" s="2" t="inlineStr">
        <is>
          <t>Dec. 31, 2022 USD ($)</t>
        </is>
      </c>
    </row>
    <row r="2">
      <c r="A2" s="3" t="inlineStr">
        <is>
          <t>Schedule of Future Contractual Maturities of the Debt [Abstract]</t>
        </is>
      </c>
      <c r="B2" s="4" t="inlineStr">
        <is>
          <t xml:space="preserve"> </t>
        </is>
      </c>
    </row>
    <row r="3">
      <c r="A3" s="4" t="inlineStr">
        <is>
          <t>2023 (remainder of year)</t>
        </is>
      </c>
      <c r="B3" s="6" t="n">
        <v>7869424</v>
      </c>
    </row>
    <row r="4">
      <c r="A4" s="4" t="inlineStr">
        <is>
          <t>2024</t>
        </is>
      </c>
      <c r="B4" s="5" t="n">
        <v>8461395</v>
      </c>
    </row>
    <row r="5">
      <c r="A5" s="4" t="inlineStr">
        <is>
          <t>2025</t>
        </is>
      </c>
      <c r="B5" s="5" t="n">
        <v>4148016</v>
      </c>
    </row>
    <row r="6">
      <c r="A6" s="4" t="inlineStr">
        <is>
          <t>2026</t>
        </is>
      </c>
      <c r="B6" s="5" t="n">
        <v>464375</v>
      </c>
    </row>
    <row r="7">
      <c r="A7" s="4" t="inlineStr">
        <is>
          <t>2027</t>
        </is>
      </c>
      <c r="B7" s="5" t="n">
        <v>513676</v>
      </c>
    </row>
    <row r="8">
      <c r="A8" s="4" t="inlineStr">
        <is>
          <t>Thereafter</t>
        </is>
      </c>
      <c r="B8" s="5" t="n">
        <v>212280</v>
      </c>
    </row>
    <row r="9">
      <c r="A9" s="4" t="inlineStr">
        <is>
          <t>Total</t>
        </is>
      </c>
      <c r="B9" s="6" t="n">
        <v>21669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centrations of Credit Risks (Details) - USD ($)</t>
        </is>
      </c>
      <c r="B1" s="2" t="inlineStr">
        <is>
          <t>3 Months Ended</t>
        </is>
      </c>
      <c r="C1" s="2" t="inlineStr">
        <is>
          <t>12 Months Ended</t>
        </is>
      </c>
    </row>
    <row r="2">
      <c r="B2" s="2" t="inlineStr">
        <is>
          <t>Mar. 31, 2023</t>
        </is>
      </c>
      <c r="C2" s="2" t="inlineStr">
        <is>
          <t>Dec. 31, 2022</t>
        </is>
      </c>
    </row>
    <row r="3">
      <c r="A3" s="3" t="inlineStr">
        <is>
          <t>Concentrations of Credit Risks (Details) [Line Items]</t>
        </is>
      </c>
      <c r="B3" s="4" t="inlineStr">
        <is>
          <t xml:space="preserve"> </t>
        </is>
      </c>
      <c r="C3" s="4" t="inlineStr">
        <is>
          <t xml:space="preserve"> </t>
        </is>
      </c>
    </row>
    <row r="4">
      <c r="A4" s="4" t="inlineStr">
        <is>
          <t>Federal deposit insurance corporation (in Dollars)</t>
        </is>
      </c>
      <c r="B4" s="6" t="n">
        <v>250000</v>
      </c>
      <c r="C4" s="6" t="n">
        <v>250000</v>
      </c>
    </row>
    <row r="5">
      <c r="A5" s="4" t="inlineStr">
        <is>
          <t>Accounts receivable, percentage</t>
        </is>
      </c>
      <c r="B5" s="9" t="n">
        <v>0.78</v>
      </c>
      <c r="C5" s="4" t="inlineStr">
        <is>
          <t xml:space="preserve"> </t>
        </is>
      </c>
    </row>
    <row r="6">
      <c r="A6" s="4" t="inlineStr">
        <is>
          <t>Revenues percentage</t>
        </is>
      </c>
      <c r="B6" s="9" t="n">
        <v>0.45</v>
      </c>
      <c r="C6" s="4" t="inlineStr">
        <is>
          <t xml:space="preserve"> </t>
        </is>
      </c>
    </row>
    <row r="7">
      <c r="A7" s="4" t="inlineStr">
        <is>
          <t>Aggregate purchase</t>
        </is>
      </c>
      <c r="B7" s="9" t="n">
        <v>0.21</v>
      </c>
      <c r="C7" s="4" t="inlineStr">
        <is>
          <t xml:space="preserve"> </t>
        </is>
      </c>
    </row>
    <row r="8">
      <c r="A8" s="4" t="inlineStr">
        <is>
          <t>Major Customers [Member]</t>
        </is>
      </c>
      <c r="B8" s="4" t="inlineStr">
        <is>
          <t xml:space="preserve"> </t>
        </is>
      </c>
      <c r="C8" s="4" t="inlineStr">
        <is>
          <t xml:space="preserve"> </t>
        </is>
      </c>
    </row>
    <row r="9">
      <c r="A9" s="3" t="inlineStr">
        <is>
          <t>Concentrations of Credit Risks (Details) [Line Items]</t>
        </is>
      </c>
      <c r="B9" s="4" t="inlineStr">
        <is>
          <t xml:space="preserve"> </t>
        </is>
      </c>
      <c r="C9" s="4" t="inlineStr">
        <is>
          <t xml:space="preserve"> </t>
        </is>
      </c>
    </row>
    <row r="10">
      <c r="A10" s="4" t="inlineStr">
        <is>
          <t>Accounts receivable, percentage</t>
        </is>
      </c>
      <c r="B10" s="9" t="n">
        <v>0.46</v>
      </c>
      <c r="C10" s="4" t="inlineStr">
        <is>
          <t xml:space="preserve"> </t>
        </is>
      </c>
    </row>
    <row r="11">
      <c r="A11" s="4" t="inlineStr">
        <is>
          <t>Major Customers [Member]</t>
        </is>
      </c>
      <c r="B11" s="4" t="inlineStr">
        <is>
          <t xml:space="preserve"> </t>
        </is>
      </c>
      <c r="C11" s="4" t="inlineStr">
        <is>
          <t xml:space="preserve"> </t>
        </is>
      </c>
    </row>
    <row r="12">
      <c r="A12" s="3" t="inlineStr">
        <is>
          <t>Concentrations of Credit Risks (Details) [Line Items]</t>
        </is>
      </c>
      <c r="B12" s="4" t="inlineStr">
        <is>
          <t xml:space="preserve"> </t>
        </is>
      </c>
      <c r="C12" s="4" t="inlineStr">
        <is>
          <t xml:space="preserve"> </t>
        </is>
      </c>
    </row>
    <row r="13">
      <c r="A13" s="4" t="inlineStr">
        <is>
          <t>Accounts receivable, percentage</t>
        </is>
      </c>
      <c r="B13" s="9" t="n">
        <v>0.26</v>
      </c>
      <c r="C13" s="4" t="inlineStr">
        <is>
          <t xml:space="preserve"> </t>
        </is>
      </c>
    </row>
    <row r="14">
      <c r="A14" s="4" t="inlineStr">
        <is>
          <t>Major Vendors [Member]</t>
        </is>
      </c>
      <c r="B14" s="4" t="inlineStr">
        <is>
          <t xml:space="preserve"> </t>
        </is>
      </c>
      <c r="C14" s="4" t="inlineStr">
        <is>
          <t xml:space="preserve"> </t>
        </is>
      </c>
    </row>
    <row r="15">
      <c r="A15" s="3" t="inlineStr">
        <is>
          <t>Concentrations of Credit Risks (Details) [Line Items]</t>
        </is>
      </c>
      <c r="B15" s="4" t="inlineStr">
        <is>
          <t xml:space="preserve"> </t>
        </is>
      </c>
      <c r="C15" s="4" t="inlineStr">
        <is>
          <t xml:space="preserve"> </t>
        </is>
      </c>
    </row>
    <row r="16">
      <c r="A16" s="4" t="inlineStr">
        <is>
          <t>Accounts receivable, percentage</t>
        </is>
      </c>
      <c r="B16" s="9" t="n">
        <v>0.22</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Uncertain tax positions</t>
        </is>
      </c>
      <c r="B4" s="4" t="inlineStr">
        <is>
          <t xml:space="preserve"> </t>
        </is>
      </c>
      <c r="C4" s="4" t="inlineStr">
        <is>
          <t xml:space="preserve"> </t>
        </is>
      </c>
    </row>
    <row r="5">
      <c r="A5" s="4" t="inlineStr">
        <is>
          <t>Net operating loss carry forwards</t>
        </is>
      </c>
      <c r="B5" s="11" t="n">
        <v>15.5</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49" customWidth="1" min="1" max="1"/>
    <col width="80" customWidth="1" min="2" max="2"/>
    <col width="14" customWidth="1" min="3" max="3"/>
    <col width="80" customWidth="1" min="4" max="4"/>
    <col width="15"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E1" s="2" t="inlineStr">
        <is>
          <t>1 Months Ended</t>
        </is>
      </c>
      <c r="G1" s="2" t="inlineStr">
        <is>
          <t>3 Months Ended</t>
        </is>
      </c>
    </row>
    <row r="2">
      <c r="B2" s="2" t="inlineStr">
        <is>
          <t>Aug. 12, 2022</t>
        </is>
      </c>
      <c r="C2" s="2" t="inlineStr">
        <is>
          <t>Jun. 30, 2022</t>
        </is>
      </c>
      <c r="D2" s="2" t="inlineStr">
        <is>
          <t>Mar. 10, 2022</t>
        </is>
      </c>
      <c r="E2" s="2" t="inlineStr">
        <is>
          <t>Feb. 18, 2022</t>
        </is>
      </c>
      <c r="F2" s="2" t="inlineStr">
        <is>
          <t>Feb. 16, 2022</t>
        </is>
      </c>
      <c r="G2" s="2" t="inlineStr">
        <is>
          <t>Mar. 31, 2023</t>
        </is>
      </c>
      <c r="H2" s="2" t="inlineStr">
        <is>
          <t>Mar. 31, 2022</t>
        </is>
      </c>
      <c r="I2" s="2" t="inlineStr">
        <is>
          <t>Jan. 23, 2023</t>
        </is>
      </c>
      <c r="J2" s="2" t="inlineStr">
        <is>
          <t>Dec. 31, 2022</t>
        </is>
      </c>
      <c r="K2" s="2" t="inlineStr">
        <is>
          <t>Jan. 31, 2022</t>
        </is>
      </c>
      <c r="L2" s="2" t="inlineStr">
        <is>
          <t>Jun. 29, 2021</t>
        </is>
      </c>
      <c r="M2" s="2" t="inlineStr">
        <is>
          <t>Sep. 30,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right ,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Prior to February 14, 2022 (the IPO Date), holders of series A convertible preferred stock were entitled to receive cumulative
dividends at a rate of 7.5% of the stated value per share ($1,000, subject to adjustment) per annum, which increased to 15% per annum
after November 23, 2021 and 24% per annum after December 31, 2021.</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 accrual (in Dollars)</t>
        </is>
      </c>
      <c r="B5" s="4" t="inlineStr">
        <is>
          <t xml:space="preserve"> </t>
        </is>
      </c>
      <c r="C5" s="4" t="inlineStr">
        <is>
          <t xml:space="preserve"> </t>
        </is>
      </c>
      <c r="D5" s="4" t="inlineStr">
        <is>
          <t xml:space="preserve"> </t>
        </is>
      </c>
      <c r="E5" s="4" t="inlineStr">
        <is>
          <t xml:space="preserve"> </t>
        </is>
      </c>
      <c r="F5" s="4" t="inlineStr">
        <is>
          <t xml:space="preserve"> </t>
        </is>
      </c>
      <c r="G5" s="6" t="n">
        <v>600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66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ercentage</t>
        </is>
      </c>
      <c r="B7" s="4" t="inlineStr">
        <is>
          <t xml:space="preserve"> </t>
        </is>
      </c>
      <c r="C7" s="4" t="inlineStr">
        <is>
          <t xml:space="preserve"> </t>
        </is>
      </c>
      <c r="D7" s="4" t="inlineStr">
        <is>
          <t xml:space="preserve"> </t>
        </is>
      </c>
      <c r="E7" s="4" t="inlineStr">
        <is>
          <t xml:space="preserve"> </t>
        </is>
      </c>
      <c r="F7" s="4" t="inlineStr">
        <is>
          <t xml:space="preserve"> </t>
        </is>
      </c>
      <c r="G7" s="10" t="n">
        <v>0.04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Holders percentage</t>
        </is>
      </c>
      <c r="B8" s="4" t="inlineStr">
        <is>
          <t xml:space="preserve"> </t>
        </is>
      </c>
      <c r="C8" s="4" t="inlineStr">
        <is>
          <t xml:space="preserve"> </t>
        </is>
      </c>
      <c r="D8" s="4" t="inlineStr">
        <is>
          <t xml:space="preserve"> </t>
        </is>
      </c>
      <c r="E8" s="4" t="inlineStr">
        <is>
          <t xml:space="preserve"> </t>
        </is>
      </c>
      <c r="F8" s="4" t="inlineStr">
        <is>
          <t xml:space="preserve"> </t>
        </is>
      </c>
      <c r="G8" s="10" t="n">
        <v>0.09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common stock</t>
        </is>
      </c>
      <c r="B9" s="4" t="inlineStr">
        <is>
          <t xml:space="preserve"> </t>
        </is>
      </c>
      <c r="C9" s="4" t="inlineStr">
        <is>
          <t xml:space="preserve"> </t>
        </is>
      </c>
      <c r="D9" s="4" t="inlineStr">
        <is>
          <t xml:space="preserve"> </t>
        </is>
      </c>
      <c r="E9" s="5" t="n">
        <v>28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t>
        </is>
      </c>
      <c r="B10" s="4" t="inlineStr">
        <is>
          <t xml:space="preserve"> </t>
        </is>
      </c>
      <c r="C10" s="4" t="inlineStr">
        <is>
          <t xml:space="preserve"> </t>
        </is>
      </c>
      <c r="D10" s="4" t="inlineStr">
        <is>
          <t xml:space="preserve"> </t>
        </is>
      </c>
      <c r="E10" s="5" t="n">
        <v>23652</v>
      </c>
      <c r="F10" s="4" t="inlineStr">
        <is>
          <t xml:space="preserve"> </t>
        </is>
      </c>
      <c r="G10" s="5" t="n">
        <v>797054</v>
      </c>
      <c r="H10" s="4" t="inlineStr">
        <is>
          <t xml:space="preserve"> </t>
        </is>
      </c>
      <c r="I10" s="4" t="inlineStr">
        <is>
          <t xml:space="preserve"> </t>
        </is>
      </c>
      <c r="J10" s="5" t="n">
        <v>735559</v>
      </c>
      <c r="K10" s="4" t="inlineStr">
        <is>
          <t xml:space="preserve"> </t>
        </is>
      </c>
      <c r="L10" s="4" t="inlineStr">
        <is>
          <t xml:space="preserve"> </t>
        </is>
      </c>
      <c r="M10" s="4" t="inlineStr">
        <is>
          <t xml:space="preserve"> </t>
        </is>
      </c>
    </row>
    <row r="11">
      <c r="A11" s="4" t="inlineStr">
        <is>
          <t>Total gross proceed (in Dollars)</t>
        </is>
      </c>
      <c r="B11" s="4" t="inlineStr">
        <is>
          <t xml:space="preserve"> </t>
        </is>
      </c>
      <c r="C11" s="4" t="inlineStr">
        <is>
          <t xml:space="preserve"> </t>
        </is>
      </c>
      <c r="D11" s="4" t="inlineStr">
        <is>
          <t xml:space="preserve"> </t>
        </is>
      </c>
      <c r="E11" s="6" t="n">
        <v>144041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 (in Dollars)</t>
        </is>
      </c>
      <c r="B12" s="4" t="inlineStr">
        <is>
          <t xml:space="preserve"> </t>
        </is>
      </c>
      <c r="C12" s="4" t="inlineStr">
        <is>
          <t xml:space="preserve"> </t>
        </is>
      </c>
      <c r="D12" s="4" t="inlineStr">
        <is>
          <t xml:space="preserve"> </t>
        </is>
      </c>
      <c r="E12" s="5" t="n">
        <v>127382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issued (in Dollars)</t>
        </is>
      </c>
      <c r="B13" s="4" t="inlineStr">
        <is>
          <t xml:space="preserve"> </t>
        </is>
      </c>
      <c r="C13" s="4" t="inlineStr">
        <is>
          <t xml:space="preserve"> </t>
        </is>
      </c>
      <c r="D13" s="4" t="inlineStr">
        <is>
          <t xml:space="preserve"> </t>
        </is>
      </c>
      <c r="E13" s="6" t="n">
        <v>292500</v>
      </c>
      <c r="F13" s="4" t="inlineStr">
        <is>
          <t xml:space="preserve"> </t>
        </is>
      </c>
      <c r="G13" s="6" t="n">
        <v>1544862</v>
      </c>
      <c r="H13" s="6" t="n">
        <v>1275747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share of common stock</t>
        </is>
      </c>
      <c r="B14" s="4" t="inlineStr">
        <is>
          <t xml:space="preserve"> </t>
        </is>
      </c>
      <c r="C14" s="4" t="inlineStr">
        <is>
          <t xml:space="preserve"> </t>
        </is>
      </c>
      <c r="D14" s="4" t="inlineStr">
        <is>
          <t xml:space="preserve"> </t>
        </is>
      </c>
      <c r="E14" s="5" t="n">
        <v>8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1447249</v>
      </c>
      <c r="H15" s="5" t="n">
        <v>88397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omissory note amount (in Dollars)</t>
        </is>
      </c>
      <c r="B16" s="4" t="inlineStr">
        <is>
          <t xml:space="preserve"> </t>
        </is>
      </c>
      <c r="C16" s="6" t="n">
        <v>847060</v>
      </c>
      <c r="D16" s="4" t="inlineStr">
        <is>
          <t xml:space="preserve"> </t>
        </is>
      </c>
      <c r="E16" s="6" t="n">
        <v>22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authoriz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00000</v>
      </c>
      <c r="L17" s="4" t="inlineStr">
        <is>
          <t xml:space="preserve"> </t>
        </is>
      </c>
      <c r="M17" s="5" t="n">
        <v>40000</v>
      </c>
    </row>
    <row r="18">
      <c r="A18" s="4" t="inlineStr">
        <is>
          <t>Warrants, description</t>
        </is>
      </c>
      <c r="B18" s="4" t="inlineStr">
        <is>
          <t>the Company issued stock options to employees under the 2022 Plan for an aggregate of 26,560 shares of common stock.
The stock options have an exercise price of $31.50 per share, will vest quarterly over a three-year period and expire ten (10) years
after the date of issuance; provided that an option granted to Alfonso J. Cervantes, Jr., the Company’s Executive Chairman, for
the purchase of 6,000 shares of common stock has an exercise price of $34.65 per share and expires five (5) years after the date of issuance.
The Company did not issue any other stock options under the 2022 Plan during the three months ended March 31, 2023.</t>
        </is>
      </c>
      <c r="C18" s="4" t="inlineStr">
        <is>
          <t xml:space="preserve"> </t>
        </is>
      </c>
      <c r="D18" s="4" t="inlineStr">
        <is>
          <t xml:space="preserve"> </t>
        </is>
      </c>
      <c r="E18" s="4" t="inlineStr">
        <is>
          <t xml:space="preserve"> </t>
        </is>
      </c>
      <c r="F18" s="4" t="inlineStr">
        <is>
          <t xml:space="preserve"> </t>
        </is>
      </c>
      <c r="G18" s="4" t="inlineStr">
        <is>
          <t xml:space="preserve">At March 31, 2023 and December 2022, there were 15,000 shares of common
stock available for issuance under the 2020 Plan. The Company did not issue any other stock options under the 2020 Plan during the three
months ended March 31, 2023.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137548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aggregat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1495</v>
      </c>
      <c r="J20" s="4" t="inlineStr">
        <is>
          <t xml:space="preserve"> </t>
        </is>
      </c>
      <c r="K20" s="4" t="inlineStr">
        <is>
          <t xml:space="preserve"> </t>
        </is>
      </c>
      <c r="L20" s="4" t="inlineStr">
        <is>
          <t xml:space="preserve"> </t>
        </is>
      </c>
      <c r="M20" s="4" t="inlineStr">
        <is>
          <t xml:space="preserve"> </t>
        </is>
      </c>
    </row>
    <row r="21">
      <c r="A21" s="4" t="inlineStr">
        <is>
          <t>Stock option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722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t>
        </is>
      </c>
      <c r="B24" s="4" t="inlineStr">
        <is>
          <t xml:space="preserve"> </t>
        </is>
      </c>
      <c r="C24" s="4" t="inlineStr">
        <is>
          <t xml:space="preserve"> </t>
        </is>
      </c>
      <c r="D24" s="4" t="inlineStr">
        <is>
          <t xml:space="preserve"> </t>
        </is>
      </c>
      <c r="E24" s="5" t="n">
        <v>433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shares issued</t>
        </is>
      </c>
      <c r="B25" s="4" t="inlineStr">
        <is>
          <t xml:space="preserve"> </t>
        </is>
      </c>
      <c r="C25" s="4" t="inlineStr">
        <is>
          <t xml:space="preserve"> </t>
        </is>
      </c>
      <c r="D25" s="4" t="inlineStr">
        <is>
          <t xml:space="preserve"> </t>
        </is>
      </c>
      <c r="E25" s="5" t="n">
        <v>8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expense (in Dollars)</t>
        </is>
      </c>
      <c r="B26" s="4" t="inlineStr">
        <is>
          <t xml:space="preserve"> </t>
        </is>
      </c>
      <c r="C26" s="4" t="inlineStr">
        <is>
          <t xml:space="preserve"> </t>
        </is>
      </c>
      <c r="D26" s="4" t="inlineStr">
        <is>
          <t xml:space="preserve"> </t>
        </is>
      </c>
      <c r="E26" s="6" t="n">
        <v>108449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ensation expenses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5247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6149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5" t="n">
        <v>450021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in Dollars)</t>
        </is>
      </c>
      <c r="B34" s="4" t="inlineStr">
        <is>
          <t xml:space="preserve"> </t>
        </is>
      </c>
      <c r="C34" s="4" t="inlineStr">
        <is>
          <t xml:space="preserve"> </t>
        </is>
      </c>
      <c r="D34" s="4" t="inlineStr">
        <is>
          <t xml:space="preserve"> </t>
        </is>
      </c>
      <c r="E34" s="4" t="inlineStr">
        <is>
          <t xml:space="preserve"> </t>
        </is>
      </c>
      <c r="F34" s="4" t="inlineStr">
        <is>
          <t xml:space="preserve"> </t>
        </is>
      </c>
      <c r="G34" s="6" t="n">
        <v>51440</v>
      </c>
      <c r="H34" s="6" t="n">
        <v>1</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000</v>
      </c>
      <c r="M37" s="4" t="inlineStr">
        <is>
          <t xml:space="preserve"> </t>
        </is>
      </c>
    </row>
    <row r="38">
      <c r="A38" s="4" t="inlineStr">
        <is>
          <t>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purchased</t>
        </is>
      </c>
      <c r="B40" s="4" t="inlineStr">
        <is>
          <t xml:space="preserve"> </t>
        </is>
      </c>
      <c r="C40" s="4" t="inlineStr">
        <is>
          <t xml:space="preserve"> </t>
        </is>
      </c>
      <c r="D40" s="4" t="inlineStr">
        <is>
          <t xml:space="preserve"> </t>
        </is>
      </c>
      <c r="E40" s="5" t="n">
        <v>412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issued</t>
        </is>
      </c>
      <c r="B41" s="4" t="inlineStr">
        <is>
          <t xml:space="preserve"> </t>
        </is>
      </c>
      <c r="C41" s="4" t="inlineStr">
        <is>
          <t xml:space="preserve"> </t>
        </is>
      </c>
      <c r="D41" s="4" t="inlineStr">
        <is>
          <t xml:space="preserve"> </t>
        </is>
      </c>
      <c r="E41" s="5" t="n">
        <v>329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35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B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purchased</t>
        </is>
      </c>
      <c r="B45" s="4" t="inlineStr">
        <is>
          <t xml:space="preserve"> </t>
        </is>
      </c>
      <c r="C45" s="4" t="inlineStr">
        <is>
          <t xml:space="preserve"> </t>
        </is>
      </c>
      <c r="D45" s="4" t="inlineStr">
        <is>
          <t xml:space="preserve"> </t>
        </is>
      </c>
      <c r="E45" s="5" t="n">
        <v>412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ed</t>
        </is>
      </c>
      <c r="B46" s="4" t="inlineStr">
        <is>
          <t xml:space="preserve"> </t>
        </is>
      </c>
      <c r="C46" s="4" t="inlineStr">
        <is>
          <t xml:space="preserve"> </t>
        </is>
      </c>
      <c r="D46" s="4" t="inlineStr">
        <is>
          <t xml:space="preserve"> </t>
        </is>
      </c>
      <c r="E46" s="5" t="n">
        <v>3292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8785</v>
      </c>
      <c r="K48" s="4" t="inlineStr">
        <is>
          <t xml:space="preserve"> </t>
        </is>
      </c>
      <c r="L48" s="4" t="inlineStr">
        <is>
          <t xml:space="preserve"> </t>
        </is>
      </c>
      <c r="M48" s="4" t="inlineStr">
        <is>
          <t xml:space="preserve"> </t>
        </is>
      </c>
    </row>
    <row r="49">
      <c r="A49" s="4" t="inlineStr">
        <is>
          <t>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785</v>
      </c>
      <c r="K49" s="4" t="inlineStr">
        <is>
          <t xml:space="preserve"> </t>
        </is>
      </c>
      <c r="L49" s="4" t="inlineStr">
        <is>
          <t xml:space="preserve"> </t>
        </is>
      </c>
      <c r="M49" s="4" t="inlineStr">
        <is>
          <t xml:space="preserve"> </t>
        </is>
      </c>
    </row>
    <row r="50">
      <c r="A50" s="4" t="inlineStr">
        <is>
          <t>Board of Directors Chairm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ed restricted stock , description</t>
        </is>
      </c>
      <c r="B52" s="4" t="inlineStr">
        <is>
          <t xml:space="preserve"> </t>
        </is>
      </c>
      <c r="C52" s="4" t="inlineStr">
        <is>
          <t xml:space="preserve"> </t>
        </is>
      </c>
      <c r="D52" s="4" t="inlineStr">
        <is>
          <t xml:space="preserve">On
March 10, 2022, the Company granted restricted stock awards for an aggregate of 17,540 shares of common stock to certain directors, officers,
and consultants. A total of 13,540 of these shares vested in full on the date of grant. The remaining 4,000 shares, which were granted
to independent directors, vest monthly over a one-year period which were recorded as a prepaid of $46,900 at December 31, 2022. A total
of 10,940 of these shares were granted under the 2020 Stock Incentive Plan described below. The remaining 6,600 were granted under the
2022 Equity Incentive Plan described below. The shares, valued at $822,626, were based on the closing trading price per share of $46.90
on the date of the grant.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awson James Securitie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derwriting agreement , description</t>
        </is>
      </c>
      <c r="B55" s="4" t="inlineStr">
        <is>
          <t xml:space="preserve"> </t>
        </is>
      </c>
      <c r="C55" s="4" t="inlineStr">
        <is>
          <t xml:space="preserve"> </t>
        </is>
      </c>
      <c r="D55" s="4" t="inlineStr">
        <is>
          <t xml:space="preserve"> </t>
        </is>
      </c>
      <c r="E55" s="4" t="inlineStr">
        <is>
          <t xml:space="preserve"> </t>
        </is>
      </c>
      <c r="F55" s="4" t="inlineStr">
        <is>
          <t>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28,800 units to the underwriters, at a purchase price per unit of $455.00 (the offering price to
the public of $500.00 per unit minus the underwriters’ discount), and also agreed to grant to the underwriters a 45-day option
to purchase up to 4,320 additional shares of common stock, up to 4,320 additional series A warrants, and/or up to 4,320 additional series
B warrants, in any combination thereof, at a purchase price to the public of $499.00 per share and $0.50 per warrant, less underwriting
discounts and commissions, solely to cover over-allotments, if any.</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Justin Francis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issued</t>
        </is>
      </c>
      <c r="B58" s="4" t="inlineStr">
        <is>
          <t xml:space="preserve"> </t>
        </is>
      </c>
      <c r="C58" s="4" t="inlineStr">
        <is>
          <t xml:space="preserve"> </t>
        </is>
      </c>
      <c r="D58" s="4" t="inlineStr">
        <is>
          <t xml:space="preserve"> </t>
        </is>
      </c>
      <c r="E58" s="5" t="n">
        <v>773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secured percentage</t>
        </is>
      </c>
      <c r="B59" s="4" t="inlineStr">
        <is>
          <t xml:space="preserve"> </t>
        </is>
      </c>
      <c r="C59" s="4" t="inlineStr">
        <is>
          <t xml:space="preserve"> </t>
        </is>
      </c>
      <c r="D59" s="4" t="inlineStr">
        <is>
          <t xml:space="preserve"> </t>
        </is>
      </c>
      <c r="E59" s="9" t="n">
        <v>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secured percentage (in Dollars)</t>
        </is>
      </c>
      <c r="B60" s="4" t="inlineStr">
        <is>
          <t xml:space="preserve"> </t>
        </is>
      </c>
      <c r="C60" s="4" t="inlineStr">
        <is>
          <t xml:space="preserve"> </t>
        </is>
      </c>
      <c r="D60" s="4" t="inlineStr">
        <is>
          <t xml:space="preserve"> </t>
        </is>
      </c>
      <c r="E60" s="6" t="n">
        <v>19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issued (in Dollars)</t>
        </is>
      </c>
      <c r="B61" s="4" t="inlineStr">
        <is>
          <t xml:space="preserve"> </t>
        </is>
      </c>
      <c r="C61" s="4" t="inlineStr">
        <is>
          <t xml:space="preserve"> </t>
        </is>
      </c>
      <c r="D61" s="4" t="inlineStr">
        <is>
          <t xml:space="preserve"> </t>
        </is>
      </c>
      <c r="E61" s="6" t="n">
        <v>32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sson E. Moulav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t>
        </is>
      </c>
      <c r="B64" s="4" t="inlineStr">
        <is>
          <t xml:space="preserve"> </t>
        </is>
      </c>
      <c r="C64" s="4" t="inlineStr">
        <is>
          <t xml:space="preserve"> </t>
        </is>
      </c>
      <c r="D64" s="4" t="inlineStr">
        <is>
          <t xml:space="preserve"> </t>
        </is>
      </c>
      <c r="E64" s="5" t="n">
        <v>1246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secured percentage</t>
        </is>
      </c>
      <c r="B65" s="4" t="inlineStr">
        <is>
          <t xml:space="preserve"> </t>
        </is>
      </c>
      <c r="C65" s="4" t="inlineStr">
        <is>
          <t xml:space="preserve"> </t>
        </is>
      </c>
      <c r="D65" s="4" t="inlineStr">
        <is>
          <t xml:space="preserve"> </t>
        </is>
      </c>
      <c r="E65" s="9" t="n">
        <v>0.0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secured percentage (in Dollars)</t>
        </is>
      </c>
      <c r="B66" s="4" t="inlineStr">
        <is>
          <t xml:space="preserve"> </t>
        </is>
      </c>
      <c r="C66" s="4" t="inlineStr">
        <is>
          <t xml:space="preserve"> </t>
        </is>
      </c>
      <c r="D66" s="4" t="inlineStr">
        <is>
          <t xml:space="preserve"> </t>
        </is>
      </c>
      <c r="E66" s="6" t="n">
        <v>3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issued (in Dollars)</t>
        </is>
      </c>
      <c r="B67" s="4" t="inlineStr">
        <is>
          <t xml:space="preserve"> </t>
        </is>
      </c>
      <c r="C67" s="4" t="inlineStr">
        <is>
          <t xml:space="preserve"> </t>
        </is>
      </c>
      <c r="D67" s="4" t="inlineStr">
        <is>
          <t xml:space="preserve"> </t>
        </is>
      </c>
      <c r="E67" s="6" t="n">
        <v>116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ast West C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issued</t>
        </is>
      </c>
      <c r="B70" s="4" t="inlineStr">
        <is>
          <t xml:space="preserve"> </t>
        </is>
      </c>
      <c r="C70" s="4" t="inlineStr">
        <is>
          <t xml:space="preserve"> </t>
        </is>
      </c>
      <c r="D70" s="4" t="inlineStr">
        <is>
          <t xml:space="preserve"> </t>
        </is>
      </c>
      <c r="E70" s="5" t="n">
        <v>459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sion secured percentage (in Dollars)</t>
        </is>
      </c>
      <c r="B71" s="4" t="inlineStr">
        <is>
          <t xml:space="preserve"> </t>
        </is>
      </c>
      <c r="C71" s="4" t="inlineStr">
        <is>
          <t xml:space="preserve"> </t>
        </is>
      </c>
      <c r="D71" s="4" t="inlineStr">
        <is>
          <t xml:space="preserve"> </t>
        </is>
      </c>
      <c r="E71" s="6" t="n">
        <v>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issued (in Dollars)</t>
        </is>
      </c>
      <c r="B72" s="4" t="inlineStr">
        <is>
          <t xml:space="preserve"> </t>
        </is>
      </c>
      <c r="C72" s="4" t="inlineStr">
        <is>
          <t xml:space="preserve"> </t>
        </is>
      </c>
      <c r="D72" s="4" t="inlineStr">
        <is>
          <t xml:space="preserve"> </t>
        </is>
      </c>
      <c r="E72" s="6" t="n">
        <v>7458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S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issued</t>
        </is>
      </c>
      <c r="B75" s="4" t="inlineStr">
        <is>
          <t xml:space="preserve"> </t>
        </is>
      </c>
      <c r="C75" s="4" t="inlineStr">
        <is>
          <t xml:space="preserve"> </t>
        </is>
      </c>
      <c r="D75" s="4" t="inlineStr">
        <is>
          <t xml:space="preserve"> </t>
        </is>
      </c>
      <c r="E75" s="5" t="n">
        <v>29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options and warrants granted, exercised, forfeited and outstanding - $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Stockholders' Equity (Details) - Schedule of options and warrants granted, exercised, forfeited and outstanding [Line Items]</t>
        </is>
      </c>
      <c r="B4" s="4" t="inlineStr">
        <is>
          <t xml:space="preserve"> </t>
        </is>
      </c>
      <c r="C4" s="4" t="inlineStr">
        <is>
          <t xml:space="preserve"> </t>
        </is>
      </c>
    </row>
    <row r="5">
      <c r="A5" s="4" t="inlineStr">
        <is>
          <t>Number of Options, Oustanding Beginning Balance</t>
        </is>
      </c>
      <c r="B5" s="5" t="n">
        <v>51560</v>
      </c>
      <c r="C5" s="5" t="n">
        <v>29000</v>
      </c>
    </row>
    <row r="6">
      <c r="A6" s="4" t="inlineStr">
        <is>
          <t>Weighted Average Exercise Price, Oustanding Beginning Balance (in Dollars per share)</t>
        </is>
      </c>
      <c r="B6" s="8" t="n">
        <v>16.77</v>
      </c>
      <c r="C6" s="11" t="n">
        <v>0.5</v>
      </c>
    </row>
    <row r="7">
      <c r="A7" s="4" t="inlineStr">
        <is>
          <t>Number of Options, Granted</t>
        </is>
      </c>
      <c r="B7" s="4" t="inlineStr">
        <is>
          <t xml:space="preserve"> </t>
        </is>
      </c>
      <c r="C7" s="4" t="inlineStr">
        <is>
          <t xml:space="preserve"> </t>
        </is>
      </c>
    </row>
    <row r="8">
      <c r="A8" s="4" t="inlineStr">
        <is>
          <t>Weighted Average Exercise Price, Granted (in Dollars per share)</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 (in Dollars per share)</t>
        </is>
      </c>
      <c r="B10" s="4" t="inlineStr">
        <is>
          <t xml:space="preserve"> </t>
        </is>
      </c>
      <c r="C10" s="4" t="inlineStr">
        <is>
          <t xml:space="preserve"> </t>
        </is>
      </c>
    </row>
    <row r="11">
      <c r="A11" s="4" t="inlineStr">
        <is>
          <t>Number of Options, Forfeited</t>
        </is>
      </c>
      <c r="B11" s="5" t="n">
        <v>120</v>
      </c>
      <c r="C11" s="4" t="inlineStr">
        <is>
          <t xml:space="preserve"> </t>
        </is>
      </c>
    </row>
    <row r="12">
      <c r="A12" s="4" t="inlineStr">
        <is>
          <t>Weighted Average Exercise Price, Forfeited (in Dollars per share)</t>
        </is>
      </c>
      <c r="B12" s="4" t="inlineStr">
        <is>
          <t xml:space="preserve"> </t>
        </is>
      </c>
      <c r="C12" s="4" t="inlineStr">
        <is>
          <t xml:space="preserve"> </t>
        </is>
      </c>
    </row>
    <row r="13">
      <c r="A13" s="4" t="inlineStr">
        <is>
          <t>Number of Options, Oustanding Ending Balance</t>
        </is>
      </c>
      <c r="B13" s="5" t="n">
        <v>51440</v>
      </c>
      <c r="C13" s="5" t="n">
        <v>29000</v>
      </c>
    </row>
    <row r="14">
      <c r="A14" s="4" t="inlineStr">
        <is>
          <t>Weighted Average Exercise Price, Oustanding Ending Balance (in Dollars per share)</t>
        </is>
      </c>
      <c r="B14" s="8" t="n">
        <v>16.77</v>
      </c>
      <c r="C14" s="11" t="n">
        <v>0.5</v>
      </c>
    </row>
    <row r="15">
      <c r="A15" s="4" t="inlineStr">
        <is>
          <t>Exercisable</t>
        </is>
      </c>
      <c r="B15" s="5" t="n">
        <v>26476</v>
      </c>
      <c r="C15" s="5" t="n">
        <v>29000</v>
      </c>
    </row>
    <row r="16">
      <c r="A16" s="4" t="inlineStr">
        <is>
          <t>Warrants [Member]</t>
        </is>
      </c>
      <c r="B16" s="4" t="inlineStr">
        <is>
          <t xml:space="preserve"> </t>
        </is>
      </c>
      <c r="C16" s="4" t="inlineStr">
        <is>
          <t xml:space="preserve"> </t>
        </is>
      </c>
    </row>
    <row r="17">
      <c r="A17" s="3" t="inlineStr">
        <is>
          <t>Stockholders' Equity (Details) - Schedule of options and warrants granted, exercised, forfeited and outstanding [Line Items]</t>
        </is>
      </c>
      <c r="B17" s="4" t="inlineStr">
        <is>
          <t xml:space="preserve"> </t>
        </is>
      </c>
      <c r="C17" s="4" t="inlineStr">
        <is>
          <t xml:space="preserve"> </t>
        </is>
      </c>
    </row>
    <row r="18">
      <c r="A18" s="4" t="inlineStr">
        <is>
          <t>Number of Options, Oustanding Beginning Balance</t>
        </is>
      </c>
      <c r="B18" s="5" t="n">
        <v>4561724</v>
      </c>
      <c r="C18" s="5" t="n">
        <v>296040</v>
      </c>
    </row>
    <row r="19">
      <c r="A19" s="4" t="inlineStr">
        <is>
          <t>Weighted Average Exercise Price, Oustanding Beginning Balance (in Dollars per share)</t>
        </is>
      </c>
      <c r="B19" s="8" t="n">
        <v>6.62</v>
      </c>
      <c r="C19" s="8" t="n">
        <v>5.79</v>
      </c>
    </row>
    <row r="20">
      <c r="A20" s="4" t="inlineStr">
        <is>
          <t>Number of Options, Granted</t>
        </is>
      </c>
      <c r="B20" s="4" t="inlineStr">
        <is>
          <t xml:space="preserve"> </t>
        </is>
      </c>
      <c r="C20" s="5" t="n">
        <v>67656</v>
      </c>
    </row>
    <row r="21">
      <c r="A21" s="4" t="inlineStr">
        <is>
          <t>Weighted Average Exercise Price, Granted (in Dollars per share)</t>
        </is>
      </c>
      <c r="B21" s="4" t="inlineStr">
        <is>
          <t xml:space="preserve"> </t>
        </is>
      </c>
      <c r="C21" s="6" t="n">
        <v>7</v>
      </c>
    </row>
    <row r="22">
      <c r="A22" s="4" t="inlineStr">
        <is>
          <t>Number of Options, Exercised</t>
        </is>
      </c>
      <c r="B22" s="5" t="n">
        <v>61495</v>
      </c>
      <c r="C22" s="5" t="n">
        <v>28755</v>
      </c>
    </row>
    <row r="23">
      <c r="A23" s="4" t="inlineStr">
        <is>
          <t>Weighted Average Exercise Price, Exercised (in Dollars per share)</t>
        </is>
      </c>
      <c r="B23" s="8" t="n">
        <v>0.01</v>
      </c>
      <c r="C23" s="4" t="inlineStr">
        <is>
          <t xml:space="preserve"> </t>
        </is>
      </c>
    </row>
    <row r="24">
      <c r="A24" s="4" t="inlineStr">
        <is>
          <t>Number of Options, Forfeited</t>
        </is>
      </c>
      <c r="B24" s="5" t="n">
        <v>10</v>
      </c>
      <c r="C24" s="5" t="n">
        <v>5520</v>
      </c>
    </row>
    <row r="25">
      <c r="A25" s="4" t="inlineStr">
        <is>
          <t>Weighted Average Exercise Price, Forfeited (in Dollars per share)</t>
        </is>
      </c>
      <c r="B25" s="8" t="n">
        <v>0.01</v>
      </c>
      <c r="C25" s="4" t="inlineStr">
        <is>
          <t xml:space="preserve"> </t>
        </is>
      </c>
    </row>
    <row r="26">
      <c r="A26" s="4" t="inlineStr">
        <is>
          <t>Number of Options, Oustanding Ending Balance</t>
        </is>
      </c>
      <c r="B26" s="5" t="n">
        <v>4500219</v>
      </c>
      <c r="C26" s="5" t="n">
        <v>329421</v>
      </c>
    </row>
    <row r="27">
      <c r="A27" s="4" t="inlineStr">
        <is>
          <t>Weighted Average Exercise Price, Oustanding Ending Balance (in Dollars per share)</t>
        </is>
      </c>
      <c r="B27" s="8" t="n">
        <v>6.62</v>
      </c>
      <c r="C27" s="8" t="n">
        <v>6.64</v>
      </c>
    </row>
    <row r="28">
      <c r="A28" s="4" t="inlineStr">
        <is>
          <t>Exercisable</t>
        </is>
      </c>
      <c r="B28" s="5" t="n">
        <v>4500219</v>
      </c>
      <c r="C28" s="5" t="n">
        <v>87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Stockholders' Equity (Details) - Schedule of option and warrant</t>
        </is>
      </c>
      <c r="B1" s="2" t="inlineStr">
        <is>
          <t>3 Months Ended</t>
        </is>
      </c>
    </row>
    <row r="2">
      <c r="B2" s="2" t="inlineStr">
        <is>
          <t>Mar. 31, 2023</t>
        </is>
      </c>
    </row>
    <row r="3">
      <c r="A3" s="3" t="inlineStr">
        <is>
          <t>Schedule of Option and Warrant [Abstract]</t>
        </is>
      </c>
      <c r="B3" s="4" t="inlineStr">
        <is>
          <t xml:space="preserve"> </t>
        </is>
      </c>
    </row>
    <row r="4">
      <c r="A4" s="4" t="inlineStr">
        <is>
          <t>Risk-free interest rate</t>
        </is>
      </c>
      <c r="B4" s="10" t="n">
        <v>0.029</v>
      </c>
    </row>
    <row r="5">
      <c r="A5" s="4" t="inlineStr">
        <is>
          <t>Expected volatility</t>
        </is>
      </c>
      <c r="B5" s="9" t="n">
        <v>0.8</v>
      </c>
    </row>
    <row r="6">
      <c r="A6" s="4" t="inlineStr">
        <is>
          <t>Expected life (years)</t>
        </is>
      </c>
      <c r="B6" s="4" t="inlineStr">
        <is>
          <t>5 years</t>
        </is>
      </c>
    </row>
    <row r="7">
      <c r="A7" s="4" t="inlineStr">
        <is>
          <t>Dividend yield</t>
        </is>
      </c>
      <c r="B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3 Months Ended</t>
        </is>
      </c>
    </row>
    <row r="2">
      <c r="B2" s="2" t="inlineStr">
        <is>
          <t>Jan. 31, 2023</t>
        </is>
      </c>
      <c r="C2" s="2" t="inlineStr">
        <is>
          <t>Mar. 31, 2023</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Company paid</t>
        </is>
      </c>
      <c r="B4" s="4" t="inlineStr">
        <is>
          <t xml:space="preserve"> </t>
        </is>
      </c>
      <c r="C4" s="6" t="n">
        <v>27547</v>
      </c>
      <c r="D4" s="6" t="n">
        <v>0</v>
      </c>
    </row>
    <row r="5">
      <c r="A5" s="4" t="inlineStr">
        <is>
          <t>Short-term advance</t>
        </is>
      </c>
      <c r="B5" s="6" t="n">
        <v>127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80" customWidth="1" min="2" max="2"/>
    <col width="13" customWidth="1" min="3" max="3"/>
    <col width="80" customWidth="1" min="4" max="4"/>
    <col width="14" customWidth="1" min="5" max="5"/>
    <col width="14" customWidth="1" min="6" max="6"/>
    <col width="80" customWidth="1" min="7" max="7"/>
    <col width="80" customWidth="1" min="8" max="8"/>
    <col width="14" customWidth="1" min="9" max="9"/>
    <col width="15" customWidth="1" min="10" max="10"/>
  </cols>
  <sheetData>
    <row r="1">
      <c r="A1" s="1" t="inlineStr">
        <is>
          <t>Subsequent Events (Details) - USD ($)</t>
        </is>
      </c>
      <c r="G1" s="2" t="inlineStr">
        <is>
          <t>1 Months Ended</t>
        </is>
      </c>
      <c r="J1" s="2" t="inlineStr">
        <is>
          <t>3 Months Ended</t>
        </is>
      </c>
    </row>
    <row r="2">
      <c r="B2" s="2" t="inlineStr">
        <is>
          <t>May 05, 2023</t>
        </is>
      </c>
      <c r="C2" s="2" t="inlineStr">
        <is>
          <t>May 04, 2023</t>
        </is>
      </c>
      <c r="D2" s="2" t="inlineStr">
        <is>
          <t>May 02, 2023</t>
        </is>
      </c>
      <c r="E2" s="2" t="inlineStr">
        <is>
          <t>Apr. 20, 2023</t>
        </is>
      </c>
      <c r="F2" s="2" t="inlineStr">
        <is>
          <t>Apr. 01, 2023</t>
        </is>
      </c>
      <c r="G2" s="2" t="inlineStr">
        <is>
          <t>May 19, 2023</t>
        </is>
      </c>
      <c r="H2" s="2" t="inlineStr">
        <is>
          <t>May 17, 2023</t>
        </is>
      </c>
      <c r="I2" s="2" t="inlineStr">
        <is>
          <t>Apr. 24, 2023</t>
        </is>
      </c>
      <c r="J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0</v>
      </c>
    </row>
    <row r="5">
      <c r="A5" s="4" t="inlineStr">
        <is>
          <t>Principal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0000</v>
      </c>
    </row>
    <row r="6">
      <c r="A6" s="4" t="inlineStr">
        <is>
          <t>Principal amount</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nd interest pursuant</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agreement</t>
        </is>
      </c>
      <c r="B8" s="4" t="inlineStr">
        <is>
          <t xml:space="preserve"> </t>
        </is>
      </c>
      <c r="C8" s="4" t="inlineStr">
        <is>
          <t xml:space="preserve"> </t>
        </is>
      </c>
      <c r="D8" s="4" t="inlineStr">
        <is>
          <t xml:space="preserve"> </t>
        </is>
      </c>
      <c r="E8" s="6" t="n">
        <v>3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 increa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00</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e increa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000</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rivate placement, description</t>
        </is>
      </c>
      <c r="B17" s="4" t="inlineStr">
        <is>
          <t xml:space="preserve">the offering was completed. At closing, the investor exercised the pre-funded warrant in full. Accordingly, the Company
issued to the investor 280,601 shares of common stock and a warrant to purchase up to 280,601 shares of common stock at an exercise price
of $3.08 per share for total gross proceeds of $899,326 and net proceeds of $751,933.The warrant is exercisable for a period of 5.5 years at an initial exercise
price of $3.08 per share and may be exercised on a cashless basis if at the time of exercise there is no effective registration statement
registering the warrants, or the prospectus contained therein is not available for the resale of, the shares issuable upon exercise of
the warrant. The exercise price is subject to customary adjustments in the event of stock splits, stock dividends, stock combinations
and similar recapitalization transactions. The warrant also contains a beneficial ownership limitation which provides that the Company shall
not effect any exercise, and a holder shall not have the right to exercise, any portion of the warrant to the extent that, after
giving effect to the exercise, such holder (together with such holder’s affiliates) would beneficially own in excess of 4.99% of
the number of shares of common stock outstanding immediately after giving effect to the issuance of shares issuable upon the exercise.
This limitation may be waived (up to a maximum of 9.99%) by a holder in its sole discretion upon not less than sixty-one (61) days’
prior notice to the Company. H.C.
Wainwright &amp; Co., LLC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30,000 for fees and expenses of its legal counsel and other out-of-pocket
expenses and $15,950 for certain closing costs. In addition to the cash fees, the Company issued to the Placement Agent warrants to purchase
up to 21,045 shares of common stock at an exercise price of $4.00625 per share (or 125% of the offering price). </t>
        </is>
      </c>
      <c r="C17" s="4" t="inlineStr">
        <is>
          <t xml:space="preserve"> </t>
        </is>
      </c>
      <c r="D17" s="4" t="inlineStr">
        <is>
          <t xml:space="preserve">On May 2, 2023, the Company entered into a securities purchase agreement
with an institutional investor, pursuant to which the Company agreed to issue and sell, in a registered direct offering, 94,600 shares
of common stock and a pre-funded warrant to purchase up to 186,001 shares of common stock at an exercise price of $0.0001, at an offering
price per share and pre-funded warrant of $3.205 and $3.2049, respectively. In addition, under the securities purchase agreement, the
Company agreed to issue to the investor a warrant to purchase up to 280,601 shares of common stock at an exercise price of $3.08 per share
in a concurrent private placement. </t>
        </is>
      </c>
      <c r="E17" s="4" t="inlineStr">
        <is>
          <t xml:space="preserve"> </t>
        </is>
      </c>
      <c r="F17" s="4" t="inlineStr">
        <is>
          <t xml:space="preserve"> </t>
        </is>
      </c>
      <c r="G17" s="4" t="inlineStr">
        <is>
          <t xml:space="preserve">the offering was completed. At closing, the investor exercised
the pre-funded warrant in full. Accordingly, the Company issued to the investor 584,892 shares of common stock and a warrant to purchase
up to 584,892 shares of common stock at an exercise price of $2.59 per share for total gross proceeds of $1,585,057 and net proceeds of
$1,074,377.The warrant is exercisable for a period of 5.5 years at an initial exercise
price of $2.59 per share and may be exercised on a cashless basis if at the time of exercise there is no effective registration statement
registering the warrants or the prospectus contained therein is not available for the resale of, the shares issuable upon exercise of
the warrant. The exercise price is subject to customary adjustments in the event of stock splits, stock dividends, stock combinations
and similar recapitalization transactions. The warrant also contains a beneficial ownership limitation which provides that the Company shall
not effect any exercise, and a holder shall not have the right to exercise, any portion of the warrant to the extent that, after
giving effect to the exercise, such holder (together with such holder’s affiliates) would beneficially own in excess of 4.99% of
the number of shares of common stock outstanding immediately after giving effect to the issuance of shares issuable upon the exercise.
This limitation may be waived (up to a maximum of 9.99%) by a holder in its sole discretion upon not less than sixty-one (61) days’
prior notice to us. H.C. Wainwright &amp; Co., LLC,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60,000 for fees and expenses
of its legal counsel and other out-of-pocket expenses and $15,950 for certain closing costs. In addition to the cash fees, the Company
issued to the Placement Agent warrants to purchase up to 43,867 shares of common stock at an exercise price of $3.3875 per share (or 125%
of the offering price). </t>
        </is>
      </c>
      <c r="H17" s="4" t="inlineStr">
        <is>
          <t xml:space="preserve">On May 17, 2023, the Company entered into a securities purchase agreement
with an institutional investor, pursuant to which the Company agreed to issue and sell, in a registered direct offering 206,000 shares
of common stock and a pre-funded warrant to purchase up to 378,892 shares of common stock at an exercise price of $0.0001, at an offering
price per share and pre-funded warrant of $2.71 and $2.7099, respectively. In addition, under the securities purchase agreement, the Company
agreed to issue to the investor a warrant to purchase up to 584,892 shares of common stock at an exercise price of $2.59 per share in
a concurrent private placement. </t>
        </is>
      </c>
      <c r="I17" s="4" t="inlineStr">
        <is>
          <t xml:space="preserve"> </t>
        </is>
      </c>
      <c r="J17" s="4" t="inlineStr">
        <is>
          <t xml:space="preserve"> </t>
        </is>
      </c>
    </row>
    <row r="18">
      <c r="A18" s="4" t="inlineStr">
        <is>
          <t>Conversion of preferred stock</t>
        </is>
      </c>
      <c r="B18" s="4" t="inlineStr">
        <is>
          <t xml:space="preserve"> </t>
        </is>
      </c>
      <c r="C18" s="5" t="n">
        <v>2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6" t="n">
        <v>1300000</v>
      </c>
      <c r="G19" s="4" t="inlineStr">
        <is>
          <t xml:space="preserve"> </t>
        </is>
      </c>
      <c r="H19" s="4" t="inlineStr">
        <is>
          <t xml:space="preserve"> </t>
        </is>
      </c>
      <c r="I19" s="4" t="inlineStr">
        <is>
          <t xml:space="preserve"> </t>
        </is>
      </c>
      <c r="J19" s="4" t="inlineStr">
        <is>
          <t xml:space="preserve"> </t>
        </is>
      </c>
    </row>
    <row r="20">
      <c r="A20" s="4" t="inlineStr">
        <is>
          <t>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decr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22303</v>
      </c>
      <c r="J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decre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440129</v>
      </c>
      <c r="J25" s="4" t="inlineStr">
        <is>
          <t xml:space="preserve"> </t>
        </is>
      </c>
    </row>
    <row r="26">
      <c r="A26" s="4" t="inlineStr">
        <is>
          <t>Subsequent Event [Member] | 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preferred stock</t>
        </is>
      </c>
      <c r="B28" s="4" t="inlineStr">
        <is>
          <t xml:space="preserve"> </t>
        </is>
      </c>
      <c r="C28" s="5"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 per share</t>
        </is>
      </c>
      <c r="B4" s="8" t="n">
        <v>-5.43</v>
      </c>
      <c r="C4" s="8" t="n">
        <v>-4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6" t="n">
        <v>1</v>
      </c>
      <c r="C2" s="6" t="n">
        <v>1394</v>
      </c>
      <c r="D2" s="6" t="n">
        <v>8922467</v>
      </c>
      <c r="E2" s="6" t="n">
        <v>-15014600</v>
      </c>
      <c r="F2" s="6" t="n">
        <v>-6090738</v>
      </c>
    </row>
    <row r="3">
      <c r="A3" s="4" t="inlineStr">
        <is>
          <t>Balance (in Shares) at Dec. 31, 2021</t>
        </is>
      </c>
      <c r="B3" s="5" t="n">
        <v>8000</v>
      </c>
      <c r="C3" s="5" t="n">
        <v>278750</v>
      </c>
      <c r="D3" s="4" t="inlineStr">
        <is>
          <t xml:space="preserve"> </t>
        </is>
      </c>
      <c r="E3" s="4" t="inlineStr">
        <is>
          <t xml:space="preserve"> </t>
        </is>
      </c>
      <c r="F3" s="4" t="inlineStr">
        <is>
          <t xml:space="preserve"> </t>
        </is>
      </c>
    </row>
    <row r="4">
      <c r="A4" s="4" t="inlineStr">
        <is>
          <t>Stock issued for cash with initial public offering</t>
        </is>
      </c>
      <c r="B4" s="4" t="inlineStr">
        <is>
          <t xml:space="preserve"> </t>
        </is>
      </c>
      <c r="C4" s="6" t="n">
        <v>144</v>
      </c>
      <c r="D4" s="5" t="n">
        <v>10623348</v>
      </c>
      <c r="E4" s="4" t="inlineStr">
        <is>
          <t xml:space="preserve"> </t>
        </is>
      </c>
      <c r="F4" s="5" t="n">
        <v>10623348</v>
      </c>
    </row>
    <row r="5">
      <c r="A5" s="4" t="inlineStr">
        <is>
          <t>Stock issued for cash with initial public offering (in Shares)</t>
        </is>
      </c>
      <c r="B5" s="4" t="inlineStr">
        <is>
          <t xml:space="preserve"> </t>
        </is>
      </c>
      <c r="C5" s="5" t="n">
        <v>28800</v>
      </c>
      <c r="D5" s="4" t="inlineStr">
        <is>
          <t xml:space="preserve"> </t>
        </is>
      </c>
      <c r="E5" s="4" t="inlineStr">
        <is>
          <t xml:space="preserve"> </t>
        </is>
      </c>
      <c r="F5" s="4" t="inlineStr">
        <is>
          <t xml:space="preserve"> </t>
        </is>
      </c>
    </row>
    <row r="6">
      <c r="A6" s="4" t="inlineStr">
        <is>
          <t>Series A warrants issued in connection with initial public offering</t>
        </is>
      </c>
      <c r="B6" s="4" t="inlineStr">
        <is>
          <t xml:space="preserve"> </t>
        </is>
      </c>
      <c r="C6" s="4" t="inlineStr">
        <is>
          <t xml:space="preserve"> </t>
        </is>
      </c>
      <c r="D6" s="5" t="n">
        <v>1902689</v>
      </c>
      <c r="E6" s="4" t="inlineStr">
        <is>
          <t xml:space="preserve"> </t>
        </is>
      </c>
      <c r="F6" s="5" t="n">
        <v>1902689</v>
      </c>
    </row>
    <row r="7">
      <c r="A7" s="4" t="inlineStr">
        <is>
          <t>Series A warrants issued in connection with initial public offering (in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ies B warrants in connection with initial public offering</t>
        </is>
      </c>
      <c r="B8" s="4" t="inlineStr">
        <is>
          <t xml:space="preserve"> </t>
        </is>
      </c>
      <c r="C8" s="4" t="inlineStr">
        <is>
          <t xml:space="preserve"> </t>
        </is>
      </c>
      <c r="D8" s="5" t="n">
        <v>158558</v>
      </c>
      <c r="E8" s="4" t="inlineStr">
        <is>
          <t xml:space="preserve"> </t>
        </is>
      </c>
      <c r="F8" s="5" t="n">
        <v>158558</v>
      </c>
    </row>
    <row r="9">
      <c r="A9" s="4" t="inlineStr">
        <is>
          <t>Series B warrants in connection with initial public offering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connection with debt</t>
        </is>
      </c>
      <c r="B10" s="4" t="inlineStr">
        <is>
          <t xml:space="preserve"> </t>
        </is>
      </c>
      <c r="C10" s="4" t="inlineStr">
        <is>
          <t xml:space="preserve"> </t>
        </is>
      </c>
      <c r="D10" s="5" t="n">
        <v>65624</v>
      </c>
      <c r="E10" s="4" t="inlineStr">
        <is>
          <t xml:space="preserve"> </t>
        </is>
      </c>
      <c r="F10" s="5" t="n">
        <v>65624</v>
      </c>
    </row>
    <row r="11">
      <c r="A11" s="4" t="inlineStr">
        <is>
          <t>Warrants issued in connection with debt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upon exercise of Series B Warrants</t>
        </is>
      </c>
      <c r="B12" s="4" t="inlineStr">
        <is>
          <t xml:space="preserve"> </t>
        </is>
      </c>
      <c r="C12" s="6" t="n">
        <v>144</v>
      </c>
      <c r="D12" s="5" t="n">
        <v>-144</v>
      </c>
      <c r="E12" s="4" t="inlineStr">
        <is>
          <t xml:space="preserve"> </t>
        </is>
      </c>
      <c r="F12" s="4" t="inlineStr">
        <is>
          <t xml:space="preserve"> </t>
        </is>
      </c>
    </row>
    <row r="13">
      <c r="A13" s="4" t="inlineStr">
        <is>
          <t>Stock issued upon exercise of Series B Warrants (in Shares)</t>
        </is>
      </c>
      <c r="B13" s="4" t="inlineStr">
        <is>
          <t xml:space="preserve"> </t>
        </is>
      </c>
      <c r="C13" s="5" t="n">
        <v>28755</v>
      </c>
      <c r="D13" s="4" t="inlineStr">
        <is>
          <t xml:space="preserve"> </t>
        </is>
      </c>
      <c r="E13" s="4" t="inlineStr">
        <is>
          <t xml:space="preserve"> </t>
        </is>
      </c>
      <c r="F13" s="4" t="inlineStr">
        <is>
          <t xml:space="preserve"> </t>
        </is>
      </c>
    </row>
    <row r="14">
      <c r="A14" s="4" t="inlineStr">
        <is>
          <t>Stock issued upon conversion of convertible notes</t>
        </is>
      </c>
      <c r="B14" s="4" t="inlineStr">
        <is>
          <t xml:space="preserve"> </t>
        </is>
      </c>
      <c r="C14" s="6" t="n">
        <v>124</v>
      </c>
      <c r="D14" s="5" t="n">
        <v>5622761</v>
      </c>
      <c r="E14" s="4" t="inlineStr">
        <is>
          <t xml:space="preserve"> </t>
        </is>
      </c>
      <c r="F14" s="5" t="n">
        <v>5622885</v>
      </c>
    </row>
    <row r="15">
      <c r="A15" s="4" t="inlineStr">
        <is>
          <t>Stock issued upon conversion of convertible notes (in Shares)</t>
        </is>
      </c>
      <c r="B15" s="4" t="inlineStr">
        <is>
          <t xml:space="preserve"> </t>
        </is>
      </c>
      <c r="C15" s="5" t="n">
        <v>24790</v>
      </c>
      <c r="D15" s="4" t="inlineStr">
        <is>
          <t xml:space="preserve"> </t>
        </is>
      </c>
      <c r="E15" s="4" t="inlineStr">
        <is>
          <t xml:space="preserve"> </t>
        </is>
      </c>
      <c r="F15" s="4" t="inlineStr">
        <is>
          <t xml:space="preserve"> </t>
        </is>
      </c>
    </row>
    <row r="16">
      <c r="A16" s="4" t="inlineStr">
        <is>
          <t>Stock issued in connection with acquisition</t>
        </is>
      </c>
      <c r="B16" s="4" t="inlineStr">
        <is>
          <t xml:space="preserve"> </t>
        </is>
      </c>
      <c r="C16" s="6" t="n">
        <v>4</v>
      </c>
      <c r="D16" s="5" t="n">
        <v>-4</v>
      </c>
      <c r="E16" s="4" t="inlineStr">
        <is>
          <t xml:space="preserve"> </t>
        </is>
      </c>
      <c r="F16" s="4" t="inlineStr">
        <is>
          <t xml:space="preserve"> </t>
        </is>
      </c>
    </row>
    <row r="17">
      <c r="A17" s="4" t="inlineStr">
        <is>
          <t>Stock issued in connection with acquisition (in Shares)</t>
        </is>
      </c>
      <c r="B17" s="4" t="inlineStr">
        <is>
          <t xml:space="preserve"> </t>
        </is>
      </c>
      <c r="C17" s="5" t="n">
        <v>850</v>
      </c>
      <c r="D17" s="4" t="inlineStr">
        <is>
          <t xml:space="preserve"> </t>
        </is>
      </c>
      <c r="E17" s="4" t="inlineStr">
        <is>
          <t xml:space="preserve"> </t>
        </is>
      </c>
      <c r="F17" s="4" t="inlineStr">
        <is>
          <t xml:space="preserve"> </t>
        </is>
      </c>
    </row>
    <row r="18">
      <c r="A18" s="4" t="inlineStr">
        <is>
          <t>Stock issued for conversion of accounts payable</t>
        </is>
      </c>
      <c r="B18" s="4" t="inlineStr">
        <is>
          <t xml:space="preserve"> </t>
        </is>
      </c>
      <c r="C18" s="6" t="n">
        <v>1</v>
      </c>
      <c r="D18" s="5" t="n">
        <v>147222</v>
      </c>
      <c r="E18" s="4" t="inlineStr">
        <is>
          <t xml:space="preserve"> </t>
        </is>
      </c>
      <c r="F18" s="5" t="n">
        <v>147223</v>
      </c>
    </row>
    <row r="19">
      <c r="A19" s="4" t="inlineStr">
        <is>
          <t>Stock issued for conversion of accounts payable (in Shares)</t>
        </is>
      </c>
      <c r="B19" s="4" t="inlineStr">
        <is>
          <t xml:space="preserve"> </t>
        </is>
      </c>
      <c r="C19" s="5" t="n">
        <v>294</v>
      </c>
      <c r="D19" s="4" t="inlineStr">
        <is>
          <t xml:space="preserve"> </t>
        </is>
      </c>
      <c r="E19" s="4" t="inlineStr">
        <is>
          <t xml:space="preserve"> </t>
        </is>
      </c>
      <c r="F19" s="4" t="inlineStr">
        <is>
          <t xml:space="preserve"> </t>
        </is>
      </c>
    </row>
    <row r="20">
      <c r="A20" s="4" t="inlineStr">
        <is>
          <t>Stock issued for services</t>
        </is>
      </c>
      <c r="B20" s="4" t="inlineStr">
        <is>
          <t xml:space="preserve"> </t>
        </is>
      </c>
      <c r="C20" s="6" t="n">
        <v>88</v>
      </c>
      <c r="D20" s="5" t="n">
        <v>822538</v>
      </c>
      <c r="E20" s="4" t="inlineStr">
        <is>
          <t xml:space="preserve"> </t>
        </is>
      </c>
      <c r="F20" s="5" t="n">
        <v>822626</v>
      </c>
    </row>
    <row r="21">
      <c r="A21" s="4" t="inlineStr">
        <is>
          <t>Stock issued for services (in Shares)</t>
        </is>
      </c>
      <c r="B21" s="4" t="inlineStr">
        <is>
          <t xml:space="preserve"> </t>
        </is>
      </c>
      <c r="C21" s="5" t="n">
        <v>17540</v>
      </c>
      <c r="D21" s="4" t="inlineStr">
        <is>
          <t xml:space="preserve"> </t>
        </is>
      </c>
      <c r="E21" s="4" t="inlineStr">
        <is>
          <t xml:space="preserve"> </t>
        </is>
      </c>
      <c r="F21" s="4" t="inlineStr">
        <is>
          <t xml:space="preserve"> </t>
        </is>
      </c>
    </row>
    <row r="22">
      <c r="A22" s="4" t="inlineStr">
        <is>
          <t>Stock issued upon conversion of preferred stock</t>
        </is>
      </c>
      <c r="B22" s="6" t="n">
        <v>-1</v>
      </c>
      <c r="C22" s="6" t="n">
        <v>1050</v>
      </c>
      <c r="D22" s="5" t="n">
        <v>-1049</v>
      </c>
      <c r="E22" s="4" t="inlineStr">
        <is>
          <t xml:space="preserve"> </t>
        </is>
      </c>
      <c r="F22" s="4" t="inlineStr">
        <is>
          <t xml:space="preserve"> </t>
        </is>
      </c>
    </row>
    <row r="23">
      <c r="A23" s="4" t="inlineStr">
        <is>
          <t>Stock issued upon conversion of preferred stock (in Shares)</t>
        </is>
      </c>
      <c r="B23" s="5" t="n">
        <v>-7000</v>
      </c>
      <c r="C23" s="5" t="n">
        <v>209989</v>
      </c>
      <c r="D23" s="4" t="inlineStr">
        <is>
          <t xml:space="preserve"> </t>
        </is>
      </c>
      <c r="E23" s="4" t="inlineStr">
        <is>
          <t xml:space="preserve"> </t>
        </is>
      </c>
      <c r="F23" s="4" t="inlineStr">
        <is>
          <t xml:space="preserve"> </t>
        </is>
      </c>
    </row>
    <row r="24">
      <c r="A24" s="4" t="inlineStr">
        <is>
          <t>Common stock issued under debt agreements</t>
        </is>
      </c>
      <c r="B24" s="4" t="inlineStr">
        <is>
          <t xml:space="preserve"> </t>
        </is>
      </c>
      <c r="C24" s="6" t="n">
        <v>217</v>
      </c>
      <c r="D24" s="5" t="n">
        <v>10844743</v>
      </c>
      <c r="E24" s="4" t="inlineStr">
        <is>
          <t xml:space="preserve"> </t>
        </is>
      </c>
      <c r="F24" s="5" t="n">
        <v>10844960</v>
      </c>
    </row>
    <row r="25">
      <c r="A25" s="4" t="inlineStr">
        <is>
          <t>Common stock issued under debt agreements (in Shares)</t>
        </is>
      </c>
      <c r="B25" s="4" t="inlineStr">
        <is>
          <t xml:space="preserve"> </t>
        </is>
      </c>
      <c r="C25" s="5" t="n">
        <v>43380</v>
      </c>
      <c r="D25" s="4" t="inlineStr">
        <is>
          <t xml:space="preserve"> </t>
        </is>
      </c>
      <c r="E25" s="4" t="inlineStr">
        <is>
          <t xml:space="preserve"> </t>
        </is>
      </c>
      <c r="F25" s="4" t="inlineStr">
        <is>
          <t xml:space="preserve"> </t>
        </is>
      </c>
    </row>
    <row r="26">
      <c r="A26" s="4" t="inlineStr">
        <is>
          <t>Preferred stock dividend payable</t>
        </is>
      </c>
      <c r="B26" s="4" t="inlineStr">
        <is>
          <t xml:space="preserve"> </t>
        </is>
      </c>
      <c r="C26" s="4" t="inlineStr">
        <is>
          <t xml:space="preserve"> </t>
        </is>
      </c>
      <c r="D26" s="5" t="n">
        <v>-85417</v>
      </c>
      <c r="E26" s="4" t="inlineStr">
        <is>
          <t xml:space="preserve"> </t>
        </is>
      </c>
      <c r="F26" s="5" t="n">
        <v>-85417</v>
      </c>
    </row>
    <row r="27">
      <c r="A27" s="4" t="inlineStr">
        <is>
          <t>Preferred stock dividend payable (i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6574477</v>
      </c>
      <c r="F28" s="5" t="n">
        <v>-16574477</v>
      </c>
    </row>
    <row r="29">
      <c r="A29" s="4" t="inlineStr">
        <is>
          <t>Balance at Mar. 31, 2022</t>
        </is>
      </c>
      <c r="B29" s="4" t="inlineStr">
        <is>
          <t xml:space="preserve"> </t>
        </is>
      </c>
      <c r="C29" s="6" t="n">
        <v>3166</v>
      </c>
      <c r="D29" s="5" t="n">
        <v>39023336</v>
      </c>
      <c r="E29" s="5" t="n">
        <v>-31589077</v>
      </c>
      <c r="F29" s="5" t="n">
        <v>7437425</v>
      </c>
    </row>
    <row r="30">
      <c r="A30" s="4" t="inlineStr">
        <is>
          <t>Balance (in Shares) at Mar. 31, 2022</t>
        </is>
      </c>
      <c r="B30" s="5" t="n">
        <v>1000</v>
      </c>
      <c r="C30" s="5" t="n">
        <v>633148</v>
      </c>
      <c r="D30" s="4" t="inlineStr">
        <is>
          <t xml:space="preserve"> </t>
        </is>
      </c>
      <c r="E30" s="4" t="inlineStr">
        <is>
          <t xml:space="preserve"> </t>
        </is>
      </c>
      <c r="F30" s="4" t="inlineStr">
        <is>
          <t xml:space="preserve"> </t>
        </is>
      </c>
    </row>
    <row r="31">
      <c r="A31" s="4" t="inlineStr">
        <is>
          <t>Balance at Dec. 31, 2022</t>
        </is>
      </c>
      <c r="B31" s="4" t="inlineStr">
        <is>
          <t xml:space="preserve"> </t>
        </is>
      </c>
      <c r="C31" s="6" t="n">
        <v>73</v>
      </c>
      <c r="D31" s="5" t="n">
        <v>42630358</v>
      </c>
      <c r="E31" s="5" t="n">
        <v>-44992415</v>
      </c>
      <c r="F31" s="5" t="n">
        <v>-2361984</v>
      </c>
    </row>
    <row r="32">
      <c r="A32" s="4" t="inlineStr">
        <is>
          <t>Balance (in Shares) at Dec. 31, 2022</t>
        </is>
      </c>
      <c r="B32" s="5" t="n">
        <v>1000</v>
      </c>
      <c r="C32" s="5" t="n">
        <v>735559</v>
      </c>
      <c r="D32" s="4" t="inlineStr">
        <is>
          <t xml:space="preserve"> </t>
        </is>
      </c>
      <c r="E32" s="4" t="inlineStr">
        <is>
          <t xml:space="preserve"> </t>
        </is>
      </c>
      <c r="F32" s="4" t="inlineStr">
        <is>
          <t xml:space="preserve"> </t>
        </is>
      </c>
    </row>
    <row r="33">
      <c r="A33" s="4" t="inlineStr">
        <is>
          <t>Exercise of warrants</t>
        </is>
      </c>
      <c r="B33" s="4" t="inlineStr">
        <is>
          <t xml:space="preserve"> </t>
        </is>
      </c>
      <c r="C33" s="6" t="n">
        <v>6</v>
      </c>
      <c r="D33" s="5" t="n">
        <v>113</v>
      </c>
      <c r="E33" s="4" t="inlineStr">
        <is>
          <t xml:space="preserve"> </t>
        </is>
      </c>
      <c r="F33" s="5" t="n">
        <v>119</v>
      </c>
    </row>
    <row r="34">
      <c r="A34" s="4" t="inlineStr">
        <is>
          <t>Exercise of warrants (in Shares)</t>
        </is>
      </c>
      <c r="B34" s="4" t="inlineStr">
        <is>
          <t xml:space="preserve"> </t>
        </is>
      </c>
      <c r="C34" s="5" t="n">
        <v>61495</v>
      </c>
      <c r="D34" s="4" t="inlineStr">
        <is>
          <t xml:space="preserve"> </t>
        </is>
      </c>
      <c r="E34" s="4" t="inlineStr">
        <is>
          <t xml:space="preserve"> </t>
        </is>
      </c>
      <c r="F34" s="4" t="inlineStr">
        <is>
          <t xml:space="preserve"> </t>
        </is>
      </c>
    </row>
    <row r="35">
      <c r="A35" s="4" t="inlineStr">
        <is>
          <t>Stock based compensation</t>
        </is>
      </c>
      <c r="B35" s="4" t="inlineStr">
        <is>
          <t xml:space="preserve"> </t>
        </is>
      </c>
      <c r="C35" s="4" t="inlineStr">
        <is>
          <t xml:space="preserve"> </t>
        </is>
      </c>
      <c r="D35" s="5" t="n">
        <v>52473</v>
      </c>
      <c r="E35" s="4" t="inlineStr">
        <is>
          <t xml:space="preserve"> </t>
        </is>
      </c>
      <c r="F35" s="5" t="n">
        <v>52473</v>
      </c>
    </row>
    <row r="36">
      <c r="A36" s="4" t="inlineStr">
        <is>
          <t>Stock 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for conversion of accounts payable</t>
        </is>
      </c>
      <c r="B37" s="4" t="inlineStr">
        <is>
          <t xml:space="preserve"> </t>
        </is>
      </c>
      <c r="C37" s="6" t="n">
        <v>51440</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4284315</v>
      </c>
      <c r="F38" s="5" t="n">
        <v>-4284315</v>
      </c>
    </row>
    <row r="39">
      <c r="A39" s="4" t="inlineStr">
        <is>
          <t>Balance at Mar. 31, 2023</t>
        </is>
      </c>
      <c r="B39" s="4" t="inlineStr">
        <is>
          <t xml:space="preserve"> </t>
        </is>
      </c>
      <c r="C39" s="6" t="n">
        <v>79</v>
      </c>
      <c r="D39" s="6" t="n">
        <v>42682944</v>
      </c>
      <c r="E39" s="6" t="n">
        <v>-49276730</v>
      </c>
      <c r="F39" s="6" t="n">
        <v>-6593707</v>
      </c>
    </row>
    <row r="40">
      <c r="A40" s="4" t="inlineStr">
        <is>
          <t>Balance (in Shares) at Mar. 31, 2023</t>
        </is>
      </c>
      <c r="B40" s="5" t="n">
        <v>1000</v>
      </c>
      <c r="C40" s="5" t="n">
        <v>797054</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84315</v>
      </c>
      <c r="C4" s="6" t="n">
        <v>-16574477</v>
      </c>
    </row>
    <row r="5">
      <c r="A5" s="4" t="inlineStr">
        <is>
          <t>Debt issuance cost</t>
        </is>
      </c>
      <c r="B5" s="5" t="n">
        <v>728544</v>
      </c>
      <c r="C5" s="5" t="n">
        <v>516458</v>
      </c>
    </row>
    <row r="6">
      <c r="A6" s="4" t="inlineStr">
        <is>
          <t>Depreciation and amortization expense</t>
        </is>
      </c>
      <c r="B6" s="5" t="n">
        <v>691210</v>
      </c>
      <c r="C6" s="5" t="n">
        <v>423010</v>
      </c>
    </row>
    <row r="7">
      <c r="A7" s="4" t="inlineStr">
        <is>
          <t>Stock-based compensation</t>
        </is>
      </c>
      <c r="B7" s="5" t="n">
        <v>52473</v>
      </c>
      <c r="C7" s="5" t="n">
        <v>822626</v>
      </c>
    </row>
    <row r="8">
      <c r="A8" s="4" t="inlineStr">
        <is>
          <t>Interest expense associated with warrants issued with debt</t>
        </is>
      </c>
      <c r="B8" s="4" t="inlineStr">
        <is>
          <t xml:space="preserve"> </t>
        </is>
      </c>
      <c r="C8" s="5" t="n">
        <v>65624</v>
      </c>
    </row>
    <row r="9">
      <c r="A9" s="4" t="inlineStr">
        <is>
          <t>Interest expense associated to discounts on debt obtained</t>
        </is>
      </c>
      <c r="B9" s="4" t="inlineStr">
        <is>
          <t xml:space="preserve"> </t>
        </is>
      </c>
      <c r="C9" s="5" t="n">
        <v>79412</v>
      </c>
    </row>
    <row r="10">
      <c r="A10" s="4" t="inlineStr">
        <is>
          <t>Interest expense associated with debt agreements</t>
        </is>
      </c>
      <c r="B10" s="4" t="inlineStr">
        <is>
          <t xml:space="preserve"> </t>
        </is>
      </c>
      <c r="C10" s="5" t="n">
        <v>10844961</v>
      </c>
    </row>
    <row r="11">
      <c r="A11" s="4" t="inlineStr">
        <is>
          <t>Non-cash operating lease costs, net</t>
        </is>
      </c>
      <c r="B11" s="5" t="n">
        <v>9985</v>
      </c>
      <c r="C11" s="5" t="n">
        <v>-123209</v>
      </c>
    </row>
    <row r="12">
      <c r="A12" s="4" t="inlineStr">
        <is>
          <t>Change in value of derivative liability</t>
        </is>
      </c>
      <c r="B12" s="4" t="inlineStr">
        <is>
          <t xml:space="preserve"> </t>
        </is>
      </c>
      <c r="C12" s="5" t="n">
        <v>312724</v>
      </c>
    </row>
    <row r="13">
      <c r="A13" s="3" t="inlineStr">
        <is>
          <t>Changes in operating assets and liabilities:</t>
        </is>
      </c>
      <c r="B13" s="4" t="inlineStr">
        <is>
          <t xml:space="preserve"> </t>
        </is>
      </c>
      <c r="C13" s="4" t="inlineStr">
        <is>
          <t xml:space="preserve"> </t>
        </is>
      </c>
    </row>
    <row r="14">
      <c r="A14" s="4" t="inlineStr">
        <is>
          <t>Accounts receivable, net</t>
        </is>
      </c>
      <c r="B14" s="5" t="n">
        <v>283149</v>
      </c>
      <c r="C14" s="5" t="n">
        <v>-175465</v>
      </c>
    </row>
    <row r="15">
      <c r="A15" s="4" t="inlineStr">
        <is>
          <t>Inventory</t>
        </is>
      </c>
      <c r="B15" s="5" t="n">
        <v>570289</v>
      </c>
      <c r="C15" s="5" t="n">
        <v>-656953</v>
      </c>
    </row>
    <row r="16">
      <c r="A16" s="4" t="inlineStr">
        <is>
          <t>Prepaid expenses and other current assets</t>
        </is>
      </c>
      <c r="B16" s="5" t="n">
        <v>-11242</v>
      </c>
      <c r="C16" s="5" t="n">
        <v>-47724</v>
      </c>
    </row>
    <row r="17">
      <c r="A17" s="4" t="inlineStr">
        <is>
          <t>Deposits and other assets</t>
        </is>
      </c>
      <c r="B17" s="5" t="n">
        <v>-4424</v>
      </c>
      <c r="C17" s="4" t="inlineStr">
        <is>
          <t xml:space="preserve"> </t>
        </is>
      </c>
    </row>
    <row r="18">
      <c r="A18" s="4" t="inlineStr">
        <is>
          <t>Accounts payable</t>
        </is>
      </c>
      <c r="B18" s="5" t="n">
        <v>685265</v>
      </c>
      <c r="C18" s="5" t="n">
        <v>176620</v>
      </c>
    </row>
    <row r="19">
      <c r="A19" s="4" t="inlineStr">
        <is>
          <t>Accrued expenses</t>
        </is>
      </c>
      <c r="B19" s="5" t="n">
        <v>613210</v>
      </c>
      <c r="C19" s="5" t="n">
        <v>-459056</v>
      </c>
    </row>
    <row r="20">
      <c r="A20" s="4" t="inlineStr">
        <is>
          <t>Accrued expenses, related parties</t>
        </is>
      </c>
      <c r="B20" s="5" t="n">
        <v>179243</v>
      </c>
      <c r="C20" s="5" t="n">
        <v>344713</v>
      </c>
    </row>
    <row r="21">
      <c r="A21" s="4" t="inlineStr">
        <is>
          <t>Deferred revenue</t>
        </is>
      </c>
      <c r="B21" s="5" t="n">
        <v>107898</v>
      </c>
      <c r="C21" s="5" t="n">
        <v>238534</v>
      </c>
    </row>
    <row r="22">
      <c r="A22" s="4" t="inlineStr">
        <is>
          <t>Net cash used in operating activities</t>
        </is>
      </c>
      <c r="B22" s="5" t="n">
        <v>-378715</v>
      </c>
      <c r="C22" s="5" t="n">
        <v>-4212202</v>
      </c>
    </row>
    <row r="23">
      <c r="A23" s="4" t="inlineStr">
        <is>
          <t>Additions to property and equipment</t>
        </is>
      </c>
      <c r="B23" s="4" t="inlineStr">
        <is>
          <t xml:space="preserve"> </t>
        </is>
      </c>
      <c r="C23" s="5" t="n">
        <v>-15963</v>
      </c>
    </row>
    <row r="24">
      <c r="A24" s="4" t="inlineStr">
        <is>
          <t>Net cash used in investing activities</t>
        </is>
      </c>
      <c r="B24" s="4" t="inlineStr">
        <is>
          <t xml:space="preserve"> </t>
        </is>
      </c>
      <c r="C24" s="5" t="n">
        <v>-15963</v>
      </c>
    </row>
    <row r="25">
      <c r="A25" s="3" t="inlineStr">
        <is>
          <t>Cash flows from financing activities:</t>
        </is>
      </c>
      <c r="B25" s="4" t="inlineStr">
        <is>
          <t xml:space="preserve"> </t>
        </is>
      </c>
      <c r="C25" s="4" t="inlineStr">
        <is>
          <t xml:space="preserve"> </t>
        </is>
      </c>
    </row>
    <row r="26">
      <c r="A26" s="4" t="inlineStr">
        <is>
          <t>Receipts from related parties</t>
        </is>
      </c>
      <c r="B26" s="5" t="n">
        <v>12700</v>
      </c>
      <c r="C26" s="5" t="n">
        <v>344873</v>
      </c>
    </row>
    <row r="27">
      <c r="A27" s="4" t="inlineStr">
        <is>
          <t>Payments to related parties</t>
        </is>
      </c>
      <c r="B27" s="4" t="inlineStr">
        <is>
          <t xml:space="preserve"> </t>
        </is>
      </c>
      <c r="C27" s="5" t="n">
        <v>-1314382</v>
      </c>
    </row>
    <row r="28">
      <c r="A28" s="4" t="inlineStr">
        <is>
          <t>Proceeds from initial public offering</t>
        </is>
      </c>
      <c r="B28" s="4" t="inlineStr">
        <is>
          <t xml:space="preserve"> </t>
        </is>
      </c>
      <c r="C28" s="5" t="n">
        <v>12738288</v>
      </c>
    </row>
    <row r="29">
      <c r="A29" s="4" t="inlineStr">
        <is>
          <t>Proceeds from exercise of warrants</t>
        </is>
      </c>
      <c r="B29" s="5" t="n">
        <v>119</v>
      </c>
      <c r="C29" s="4" t="inlineStr">
        <is>
          <t xml:space="preserve"> </t>
        </is>
      </c>
    </row>
    <row r="30">
      <c r="A30" s="4" t="inlineStr">
        <is>
          <t>Proceeds from debt</t>
        </is>
      </c>
      <c r="B30" s="5" t="n">
        <v>1409000</v>
      </c>
      <c r="C30" s="5" t="n">
        <v>783738</v>
      </c>
    </row>
    <row r="31">
      <c r="A31" s="4" t="inlineStr">
        <is>
          <t>Repayments on debt</t>
        </is>
      </c>
      <c r="B31" s="5" t="n">
        <v>-1026624</v>
      </c>
      <c r="C31" s="5" t="n">
        <v>-6924841</v>
      </c>
    </row>
    <row r="32">
      <c r="A32" s="4" t="inlineStr">
        <is>
          <t>Payment of fees from issuance of common stock</t>
        </is>
      </c>
      <c r="B32" s="4" t="inlineStr">
        <is>
          <t xml:space="preserve"> </t>
        </is>
      </c>
      <c r="C32" s="5" t="n">
        <v>-53549</v>
      </c>
    </row>
    <row r="33">
      <c r="A33" s="4" t="inlineStr">
        <is>
          <t>Net cash provided by financing activities</t>
        </is>
      </c>
      <c r="B33" s="5" t="n">
        <v>395195</v>
      </c>
      <c r="C33" s="5" t="n">
        <v>5574127</v>
      </c>
    </row>
    <row r="34">
      <c r="A34" s="4" t="inlineStr">
        <is>
          <t>Net increase in cash</t>
        </is>
      </c>
      <c r="B34" s="5" t="n">
        <v>16480</v>
      </c>
      <c r="C34" s="5" t="n">
        <v>1345962</v>
      </c>
    </row>
    <row r="35">
      <c r="A35" s="4" t="inlineStr">
        <is>
          <t>Cash, beginning of period</t>
        </is>
      </c>
      <c r="B35" s="5" t="n">
        <v>69714</v>
      </c>
      <c r="C35" s="5" t="n">
        <v>205093</v>
      </c>
    </row>
    <row r="36">
      <c r="A36" s="4" t="inlineStr">
        <is>
          <t>Cash, end of period</t>
        </is>
      </c>
      <c r="B36" s="5" t="n">
        <v>86194</v>
      </c>
      <c r="C36" s="5" t="n">
        <v>1551055</v>
      </c>
    </row>
    <row r="37">
      <c r="A37" s="3" t="inlineStr">
        <is>
          <t>Supplemental disclosure of cash flow information:</t>
        </is>
      </c>
      <c r="B37" s="4" t="inlineStr">
        <is>
          <t xml:space="preserve"> </t>
        </is>
      </c>
      <c r="C37" s="4" t="inlineStr">
        <is>
          <t xml:space="preserve"> </t>
        </is>
      </c>
    </row>
    <row r="38">
      <c r="A38" s="4" t="inlineStr">
        <is>
          <t>Interest paid</t>
        </is>
      </c>
      <c r="B38" s="5" t="n">
        <v>1447249</v>
      </c>
      <c r="C38" s="5" t="n">
        <v>883974</v>
      </c>
    </row>
    <row r="39">
      <c r="A39" s="3" t="inlineStr">
        <is>
          <t>Non-cash investing and financing activities:</t>
        </is>
      </c>
      <c r="B39" s="4" t="inlineStr">
        <is>
          <t xml:space="preserve"> </t>
        </is>
      </c>
      <c r="C39" s="4" t="inlineStr">
        <is>
          <t xml:space="preserve"> </t>
        </is>
      </c>
    </row>
    <row r="40">
      <c r="A40" s="4" t="inlineStr">
        <is>
          <t>Stock issued for conversion of accounts payable</t>
        </is>
      </c>
      <c r="B40" s="4" t="inlineStr">
        <is>
          <t xml:space="preserve"> </t>
        </is>
      </c>
      <c r="C40" s="5" t="n">
        <v>147223</v>
      </c>
    </row>
    <row r="41">
      <c r="A41" s="4" t="inlineStr">
        <is>
          <t>Debt issuance cost in connection with debt</t>
        </is>
      </c>
      <c r="B41" s="5" t="n">
        <v>333664</v>
      </c>
      <c r="C41" s="4" t="inlineStr">
        <is>
          <t xml:space="preserve"> </t>
        </is>
      </c>
    </row>
    <row r="42">
      <c r="A42" s="4" t="inlineStr">
        <is>
          <t>Stock issued for conversion of convertible notes and interest</t>
        </is>
      </c>
      <c r="B42" s="4" t="inlineStr">
        <is>
          <t xml:space="preserve"> </t>
        </is>
      </c>
      <c r="C42" s="6" t="n">
        <v>56228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Description of Business</t>
        </is>
      </c>
      <c r="B4" s="4" t="inlineStr">
        <is>
          <t>Note
1 — Description of Business Smart
for Life, Inc., formerly Bonne Santé Group, Inc. (“SMFL”), is a Nevada corporation which was formed on February 2,
2017. Structured as a global holding company, it is engaged in the development, marketing, manufacturing, acquisition, operation and
sale of a broad spectrum of nutraceutical and related products with an emphasis on Health &amp; Wellness. On
March 8, 2018, SMFL acquired 51% of Millenium Natural Manufacturing Corp. and Millenium Natural Health Products, Inc. On October 8,
2019, SM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July 1, 2021, SMFL acquired 100% of Doctors
Scientific Organica, LLC d/b/a Smart for Life, Oyster Management Services, Ltd., Lawee Enterprises, L.L.C. and U.S. Medical Care
Holdings, L.L.C. On August 27, 2021, SMFL transferred all of the equity interests of Oyster Management Services, Ltd., Lawee Enterprises,
L.L.C. and U.S. Medical Care Holdings, L.L.C. to Doctors Scientific Organica, LLC. On May 19, 2022, SMFL acquired 100% of Lavi
Enterprises, LLC. On the same date, SMFL transferred all of the equity interests of Lavi Enterprises, LLC to Doctors Scientific Organica,
LLC. On December 13, 2022, Oyster Management Services, Ltd. was converted to a limited liability company known as Oyster Management Services,
L.L.C. As a result of the foregoing, Oyster Management Services, L.L.C., Lawee Enterprises, L.L.C., U.S. Medical Care Holdings,
L.L.C. and Lavi Enterprises, LLC are now wholly owned subsidiaries of Doctors Scientific Organica, LLC (collectively, “DSO”).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MFL Canada sells retail products through a retail store location in Montreal Canada and the same location also
acts as distribution center for international direct to consumer and big box customers. It maintains inventory and employees at this
location. On November 8, 2021, SMFL acquired 100% of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MFL acquired 100% of GSP
Nutrition Inc. (“GSP”). GSP is a sports nutrition company that offers nutritional supplements for athletes and active lifestyle
consumers under the Sports Illustrated Nutrition brand. Based in Miami, Florida, GSP operates virtually. On July 29, 2022, SMFL acquired 100% of Ceautamed
Worldwide, LLC and its wholly-owned subsidiaries Wellness Watchers Global, LLC and Greens First Female LLC (collectively, “Ceautamed”).
Ceautamed is based in Boca Raton, Florida and owns the Greens First line of branded products which have been specifically marketed to
the healthcare provider sector. On
August 15, 2022, SMFL entered into a joint venture with a seller of Ceautamed to form Smart Acquisition Group, LLC. This
subsidiary is 50% owned by the Company and 50% owned by Stuart Benson, the former owner and principal of Ceautamed. This
company was formed to expand M&amp;A growth initiatives through the identification, negotiation, financing and acquisition of companies
by SMF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ndensed consolidated financial statements reflect the consolidated
operations of SMFL and its wholly owned subsidiaries BSNM, DSO, DSO Canada, Nexus, GSP, and Ceautamed (collectively the “Company”)
and are prepared in the United States Dollars in accordance with generally accepted accounting principles in the United States of America
(“GAAP”). Intercompany balances and transactions have been eliminated in consolidation.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2 balance sheet has been derived from audited consolidated financial statements. The
accompanying unaudited condensed consolidated financial statements for the three months ended March 31, 2023 and 2022 have been prepared
in accordance with GAAP for interim financial information and pursuant to the rules and regulations of the Securities and Exchange Commission.
Accordingly, they do not include all the information and footnotes required by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3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2. On
April 24, 2023, the Company effected a 1-for-50 reverse stock split. As a result of this reverse split, the Company’s issued and
outstanding common stock decreased from 40,440,129 shares to 822,303 shares. The impact of this transaction is reflected within all common
stock, options, and warrant information retrospectively in these condensed consolidated financial statements. Liquidity,
Capital Resources and Going Concern The accompanying condensed consolidated financial statements have been
prepared assuming that the Company will continue as a going concern. The Company has sustained recurring losses and has a deficiency in
working capital of approximately $15.0 million at March 31, 2023, which raises substantial doubt about its ability to continue as a going
concern. The condensed consolidated financial statements do not include any adjustments that might result from the outcome of this uncertainty.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March 31, 2023 and December 31, 2022,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92,580 and $57,581
at March 31, 2023 and December 31, 2022, respectively. Inventory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15 years. 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No goodwill impairments were recognized
during the three months ended March 31, 2023 and 2022. Intangible
Assets Intangible assets consist of customer contracts, developed technology,
non-compete agreements, license agreements, and intellectual property acquired in the acquisitions of BSNM, DSO, Nexus, GSP, and Ceautamed.
The Company amortizes intangible assets with finite lives on a straight-line basis over their estimated useful lives which ranges from
3 to 15 years.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March 31, 2023 and December 31, 2022. Lease
Right-of-Use Assets and Liabilities The
Company records a right-of-use (“ROU”) asset and lease liability on the balance sheet for all leases with terms longer than
12 months. Leases are classified either as finance or operating with the classification affecting the pattern of expense recognition. Related
Parties The Company follows Accounting Standards Codification
(“ASC”) 850, “Related Party Disclosures,” Debt
Issuance Costs In
accordance with ASC 835-30, Other Presentation Matters, the Company has reported debt issuance cost as a deduction from the carrying
amount of debt and amortizes these costs using the effective interest method over the term of the debt as interest expense. Revenue
Recognition The Company evaluates and recognizes revenues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records deferred revenues for prepaid amounts from customers due to no performance obligations being met at such time.
The Company did not have any material unsatisfied performance obligations at March 31, 2023 or December 31, 2022.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March 31, 2022 or December 31, 2022. Freight For
the three months ended March 31, 2023 and 2022, freight costs amounted to $100,990 and $280,451, respectively, and have been recorded
in cost of goods sold in the accompanying condensed consolidated statements of operations. Advertising Advertising
costs are expensed as incurred. Advertising costs for the three months ended March 31, 2023 and 2022 were $291,653 and $533,544,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nd valued using a Black-Scholes option pricing model to determine the fair market value of the stock options. Forfeitures
are reduced from warrants outstanding and the Company calculates the amount of tax benefit available by tracking each stock option award
on an employee-by-employee basis and on a grant-by-grant basis. The Company then compares the recorded expense to the tax deduction received
for each stock option grant. Income
Taxes The Company accounts for income taxes under the provisions of ASC 740,
Income Taxes. The Company records a liability for uncertain tax positions when it is probable that a loss has been incurred and the amount
can be reasonably estimated. At March 31, 2023 and December 31, 2022,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Due to the continued losses, the Company has recorded a full valuation allowance at the end of March 31, 2023 and December 31, 2022. Recent
Accounting Standards Not Yet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30:28Z</dcterms:created>
  <dcterms:modified xmlns:dcterms="http://purl.org/dc/terms/" xmlns:xsi="http://www.w3.org/2001/XMLSchema-instance" xsi:type="dcterms:W3CDTF">2023-05-22T20:30:28Z</dcterms:modified>
</cp:coreProperties>
</file>